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mount Due to Related Party"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statement" sheetId="15" state="visible" r:id="rId15"/>
    <sheet xmlns:r="http://schemas.openxmlformats.org/officeDocument/2006/relationships" name="Share Exchange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Income Taxes (Tables)" sheetId="20" state="visible" r:id="rId20"/>
    <sheet xmlns:r="http://schemas.openxmlformats.org/officeDocument/2006/relationships" name="Restatement (Tables)" sheetId="21" state="visible" r:id="rId21"/>
    <sheet xmlns:r="http://schemas.openxmlformats.org/officeDocument/2006/relationships" name="Organization and Nature of Bu_2"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Discontinued Operations - Sched" sheetId="25" state="visible" r:id="rId25"/>
    <sheet xmlns:r="http://schemas.openxmlformats.org/officeDocument/2006/relationships" name="Discontinued Operations - Sch_2" sheetId="26" state="visible" r:id="rId26"/>
    <sheet xmlns:r="http://schemas.openxmlformats.org/officeDocument/2006/relationships" name="Amount Due to Related Party (De" sheetId="27" state="visible" r:id="rId27"/>
    <sheet xmlns:r="http://schemas.openxmlformats.org/officeDocument/2006/relationships" name="Common Stock (Details Narrative" sheetId="28" state="visible" r:id="rId28"/>
    <sheet xmlns:r="http://schemas.openxmlformats.org/officeDocument/2006/relationships" name="Income Taxes (Details Narrative" sheetId="29" state="visible" r:id="rId29"/>
    <sheet xmlns:r="http://schemas.openxmlformats.org/officeDocument/2006/relationships" name="Income Taxes - Schedule of Prov" sheetId="30" state="visible" r:id="rId30"/>
    <sheet xmlns:r="http://schemas.openxmlformats.org/officeDocument/2006/relationships" name="Restatement - Schedule of Effec" sheetId="31" state="visible" r:id="rId31"/>
    <sheet xmlns:r="http://schemas.openxmlformats.org/officeDocument/2006/relationships" name="Share Exchange Agreement (Detai" sheetId="32" state="visible" r:id="rId32"/>
  </sheets>
  <definedNames/>
  <calcPr calcId="124519" fullCalcOnLoad="1"/>
</workbook>
</file>

<file path=xl/sharedStrings.xml><?xml version="1.0" encoding="utf-8"?>
<sst xmlns="http://schemas.openxmlformats.org/spreadsheetml/2006/main" uniqueCount="253">
  <si>
    <t>Document and Entity Information - shares</t>
  </si>
  <si>
    <t>6 Months Ended</t>
  </si>
  <si>
    <t>Dec. 31, 2018</t>
  </si>
  <si>
    <t>Jun. 30, 2019</t>
  </si>
  <si>
    <t>Document And Entity Information</t>
  </si>
  <si>
    <t>Entity Registrant Name</t>
  </si>
  <si>
    <t>Huahui Education Group Ltd</t>
  </si>
  <si>
    <t>Entity Central Index Key</t>
  </si>
  <si>
    <t>0001680935</t>
  </si>
  <si>
    <t>Document Type</t>
  </si>
  <si>
    <t>20-F</t>
  </si>
  <si>
    <t>Document Period End Date</t>
  </si>
  <si>
    <t>Dec. 31,
		2018</t>
  </si>
  <si>
    <t>Amendment Flag</t>
  </si>
  <si>
    <t>false</t>
  </si>
  <si>
    <t>Current Fiscal Year End Date</t>
  </si>
  <si>
    <t>--06-30</t>
  </si>
  <si>
    <t>Entity Well-known Seasoned Issuer</t>
  </si>
  <si>
    <t>No</t>
  </si>
  <si>
    <t>Entity Voluntary Filer</t>
  </si>
  <si>
    <t>Entity's Current Reporting Status</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Year Focus</t>
  </si>
  <si>
    <t>2019</t>
  </si>
  <si>
    <t>Document Annual Report</t>
  </si>
  <si>
    <t>Document Fiscal Period Focus</t>
  </si>
  <si>
    <t>FY</t>
  </si>
  <si>
    <t>Document Transition Report</t>
  </si>
  <si>
    <t>Document Shell Company Report</t>
  </si>
  <si>
    <t>Balance Sheets - USD ($)</t>
  </si>
  <si>
    <t>Jun. 30, 2018</t>
  </si>
  <si>
    <t>Dec. 31, 2017</t>
  </si>
  <si>
    <t>Jun. 30, 2017</t>
  </si>
  <si>
    <t>Current Assets</t>
  </si>
  <si>
    <t>Prepaid expenses</t>
  </si>
  <si>
    <t xml:space="preserve"> </t>
  </si>
  <si>
    <t>Current assets under discontinued operations</t>
  </si>
  <si>
    <t>Total Current Assets</t>
  </si>
  <si>
    <t>Non-Current assets under discontinued operations</t>
  </si>
  <si>
    <t>Total Non-Current Assets</t>
  </si>
  <si>
    <t>Total Assets</t>
  </si>
  <si>
    <t>Current Liabilities</t>
  </si>
  <si>
    <t>Account payable</t>
  </si>
  <si>
    <t>Amount due to related party</t>
  </si>
  <si>
    <t>Other payables and accrued expenses</t>
  </si>
  <si>
    <t>Current liabilities under discontinued operations</t>
  </si>
  <si>
    <t>Total Current Liabilities</t>
  </si>
  <si>
    <t>Total Liabilities</t>
  </si>
  <si>
    <t>COMMITMENTS AND CONTINGENCIES</t>
  </si>
  <si>
    <t>Stockholder's Deficit</t>
  </si>
  <si>
    <t>Preferred stock, par value $0.001;100,000,000 shares authorized and 0 outstanding;</t>
  </si>
  <si>
    <t>Common stock, par value $0.001; 700,000,000 shares authorized, 2,734,900 issued and outstanding as of 12/31/2018 and 2017, 6/30/2018 and 6/30/2017</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 of Operations - USD ($)</t>
  </si>
  <si>
    <t>12 Months Ended</t>
  </si>
  <si>
    <t>Income Statement [Abstract]</t>
  </si>
  <si>
    <t>REVENUES</t>
  </si>
  <si>
    <t>COST OF GOODS SOLD</t>
  </si>
  <si>
    <t>GROSS PROFIT</t>
  </si>
  <si>
    <t>GENERAL AND ADMINISTRATIVE EXPENSES</t>
  </si>
  <si>
    <t>TOTAL OPERATING EXPENSES</t>
  </si>
  <si>
    <t>LOSS BEFORE INCOME TAX</t>
  </si>
  <si>
    <t>INCOME TAX PROVISION</t>
  </si>
  <si>
    <t>LOSS FROM CONTINUING OPERATIONS</t>
  </si>
  <si>
    <t>DISCONTINUED OPERATIONS:</t>
  </si>
  <si>
    <t>Loss from discontinued operations</t>
  </si>
  <si>
    <t>BASIC AND DILUTED LOSS PER SHARE</t>
  </si>
  <si>
    <t>FROM CONTINUING OPERATIONS</t>
  </si>
  <si>
    <t>FROM DISCONTINUED OPERATIONS</t>
  </si>
  <si>
    <t>Weighted average number of common shares outstanding - Basic and diluted</t>
  </si>
  <si>
    <t>Statement of Changes in Stockholder's Deficit - USD ($)</t>
  </si>
  <si>
    <t>Common Stock [Member]</t>
  </si>
  <si>
    <t>Additional Paid-In Capital [Member]</t>
  </si>
  <si>
    <t>Deficit Accumulated [Member]</t>
  </si>
  <si>
    <t>Total</t>
  </si>
  <si>
    <t>Balance at Jun. 30, 2016</t>
  </si>
  <si>
    <t>Balance, shares at Jun. 30, 2016</t>
  </si>
  <si>
    <t>Shares issued for cash</t>
  </si>
  <si>
    <t>Shares issued for cash, shares</t>
  </si>
  <si>
    <t>Net loss from continuing operations</t>
  </si>
  <si>
    <t>Net loss from discontinued operations</t>
  </si>
  <si>
    <t>Balance at Jun. 30, 2017</t>
  </si>
  <si>
    <t>Balance, shares at Jun. 30, 2017</t>
  </si>
  <si>
    <t>Capital contribution from change in Control Transaction-net liabilities</t>
  </si>
  <si>
    <t>Balance at Dec. 31, 2017</t>
  </si>
  <si>
    <t>Balance, shares at Dec. 31, 2017</t>
  </si>
  <si>
    <t>Balance at Jun. 30, 2018</t>
  </si>
  <si>
    <t>Balance, shares at Jun. 30, 2018</t>
  </si>
  <si>
    <t>Balance at Dec. 31, 2018</t>
  </si>
  <si>
    <t>Balance, shares at Dec. 31, 2018</t>
  </si>
  <si>
    <t>Statement of Cash Flows - USD ($)</t>
  </si>
  <si>
    <t>Cash flows from operating activities:</t>
  </si>
  <si>
    <t>Decrease (Increase) in prepaid expenses</t>
  </si>
  <si>
    <t>(Decrease) Increase in account payable</t>
  </si>
  <si>
    <t>Increase in other payable</t>
  </si>
  <si>
    <t>Net cash used in operating activities - continuing operations</t>
  </si>
  <si>
    <t>Adjustments to reconcile net loss to net cash provided by discontinued operations:</t>
  </si>
  <si>
    <t>Changes in assets and liabilities</t>
  </si>
  <si>
    <t>Net cash provided by/(used in) operating activities - discontinued operations</t>
  </si>
  <si>
    <t>Net cash used in operating activities</t>
  </si>
  <si>
    <t>Net cash provided by/(used in) investing activities - discontinued operations</t>
  </si>
  <si>
    <t>Net cash used in investing activities - continuing operations</t>
  </si>
  <si>
    <t>Cash flows from financing activities - continuing operations:</t>
  </si>
  <si>
    <t>Proceeds from note payable - related party</t>
  </si>
  <si>
    <t>Advance from a related party</t>
  </si>
  <si>
    <t>Net cash provided by financing activities - continuing operations</t>
  </si>
  <si>
    <t>Net cash provided by/(use in) financing activities - discontinued operations</t>
  </si>
  <si>
    <t>Net cash provided by financing activities</t>
  </si>
  <si>
    <t>Net (decrease) increase in cash</t>
  </si>
  <si>
    <t>Cash at beginning of period</t>
  </si>
  <si>
    <t>Cash at end of period</t>
  </si>
  <si>
    <t>Non-cash investing and financing activities:</t>
  </si>
  <si>
    <t>Net liabilities discharged by former owners as part of changes in control</t>
  </si>
  <si>
    <t>Organization and Nature of Business</t>
  </si>
  <si>
    <t>Accounting Policies [Abstract]</t>
  </si>
  <si>
    <t>NOTE
1 – ORGANIZATION AND NATURE OF BUSINESS HUAHUI
EDUCATION GROUP CORPORATION, formerly DUONAS CORP. (“the Company”, “we”, “us” or “our”)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A
change of control took place on November 2, 2017 from Vladyslav Beinars. Control was obtained by the sale of 2,000,000 shares
of the Company common stock from Vladyslav Beinars to Zhongpeng Chen, Shuiyu Zhong, Xihan Huang, Meihua Zhuang, Peina Huang, Yanru
He, Yin Ao, Zhanpeng Fang, Liming Huang, Chuhong Huang, Xiaodong Du, Qiaohong Xie, Lizhen Huang, Liyu Zhang, Chuhua Chen, Meina
Xie, Meiyun Wang, Ning Xie, Lirong Zhang, Chan Li, Qiongju Ou, Xijuan Huang, Yihao Chen, Huilin Chen, Yulan Chen, Yixiong Chen,
Qixia Yao, Baoquan Huang, Wei Xiong, Changli Huang and Wu Lin. In connection with the transaction, Vladyslav Beinars released
the Company from all debts owed. Through
October 22, 2017, the Company’s primary business activity was production of stylish decorative items made from concrete,
such as: different sculptures, candleholders, lamps, tabletops, bookcases, vases of different shapes and forms, decorations for
the garden; and subsequent selling thereof. Going forward, the Company’s operations will be determined and structured by
the new investor group. As such, at December 31, 2018, the Company accounted for all of its assets, liabilities and results of
operations up to October 22, 2017 as discontinued operations.</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The Company had net loss from continuing operations was $49,423 for the six months
ended December 31, 2018 and loss from, discontinued operations was $0, compared $2,500 and $13,399 for the six months ended December
31, 2017, respectively. The Company had total stockholder’s deficit $70,866 as of December 31 2018.The Company currently
has not completed its efforts to establish a stabilized source of revenues sufficient to cover operating costs over an extended
period of time. Therefore, there is substantial doubt about the ability of the entity to continue as a going concern within one
year after the date that the financial statements are issued. Management anticipates that the Company will be dependent, for the
near future, on additional investment capital to fund operating expenses. In light of management’s efforts, there are no
assurances that the Company will be successful in this or any of its endeavors or become financially viable and continue as a
going concern. The Company expects to finance operations primarily through capital contributions from the CEO. The financial statements
do not include any adjustments that might result from the outcome of this uncertainty.</t>
  </si>
  <si>
    <t>Summary of Significant Accounting Policies</t>
  </si>
  <si>
    <t>NOTE
3 – SUMMARY OF SIGNIFCANT ACCOUNTING POLICIES Basis
of presentation The
accompanying financial statements have been prepared pursuant to the rules and regulations of the U.S Securities and Exchanges
Commission (“SEC”) and in conformity with generally accepted accounting principles in the U.S. (“US GAAP”).
On July 2, 2019, the Company’s board of directors unanimously approved to modify the Company’s accounting fiscal year
end from June 30 to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0, $0 and $3,027 of cash as of December 31, 2018 and 2017, June 30, 2018 and 2017, respectively. Cash as of June
30, 2017 was included in current assets under discontinued operations. Depreciation,
Amortization, and Capitalization The
Company records depreciation and amortization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Prepaid
Expenses The
Company had $0 and $5,000 in prepaid rental as of December 31, 2018 and June 30, 2018, respectively. Other
payables and accrued expenses As
of December 31, 2018, other payables and accrued expenses mainly consisted of advance from Huahui Group (HK) Co., Ltd (“HGHK”).
HGHK became a wholly-owned subsidiary of the Company after the share exchange transaction on July 3, 2019 described at Note 10. Discontinued
Operations The
Company follows ASC 205-20, “Discontinued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The Company records a valuation allowance to offset deferred tax
assets if based on the weight of available evidence, it is more-likely-than-not that some portion, or all, of the deferred tax
assets will not be realized. Revenue
Recognition Revenue
is reported net of business taxes and VAT. Revenue is recognized when a customer receives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8 and 2017, June 30, 2018 and 2017, there were no potentially dilutive debt or equity instruments issued or outstanding.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We
have reviewed all the recently issued, but not yet effective, accounting pronouncements and we do not believe any of these pronouncements
will have a material impact on the Company.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adopted this ASU on January 1, 2018
and determined it had no impact on its financial statements as of December 31, 2018.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January 1, 2018 and determined it had no impact on its financial statements
as of December 31, 2018.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expects
to adopt ASU 2016-02 in the first quarter of fiscal year 2019. The Group has substantially completed the assessment of the impacts
of the new standard to its existing lease contracts. The Company does not believe the adoption of this ASU would have a material
effect on its financial statements. In
May 2014, the FASB issued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adopted this ASU on January 1, 2018 and determined it had no impact on its financial statements as of December
31, 2018.</t>
  </si>
  <si>
    <t>Discontinued Operations</t>
  </si>
  <si>
    <t>Discontinued Operations and Disposal Groups [Abstract]</t>
  </si>
  <si>
    <t xml:space="preserve">NOTE
4 – DISCONTINUED OPERATIONS On
November 2, 2017, due to the Changes in Control of Registrant, the Company decided to exit the field of production of stylish
decorative items made from concrete, such as: different sculptures, candleholders, lamps, tabletops, bookcases, vases of different
shapes and forms, decorations for the garden; and subsequent selling thereof.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of the Company for the six months ended December 31, 2018 and 2018, the year ended
June 30, 2018 and 2017 which are included in the loss from discontinued operations:
Six
months ended December 31, Six
months ended December
31, Year
Ended June 30
2018 2017 2018 2017
(Audited) (Unaudited) (Audited) (Audited)
Revenues $ - $ 1,500 $ 1,500 $ 12,077
Cost
of Goods Sold - 508 508 2,480
Gross
Profit $ - $ 992 $ 992 $ 9,597
General
and administrative expense - 14,391 14,162 35,457
Depreciation - 229 -
Total
Expense - 14,391 14,391 35,457
Provision
for income taxes - - - -
Loss
from Discontinued Operations, Net of Tax Benefits $ - $ (13,399 ) $ (13,399 ) $ (25,860 ) The
following table shows the carrying amounts of the major classes of assets and liabilities associated with the Company as of the
October 22, 2017.
October
22, 2017
(Unaudited)
Amount
due to related party $ (31,100 )
Cash 1,525
Inventory 3,520
Equipment,
net 4,693
Prepaid
Expenses 5,790
Account
Payable’ (895 )
TOTAL $ (16,467 ) The
following table presents the carrying amounts of the major classes of assets and liabilities associated reported as discontinued
operations on our accompanying balance sheets. The carrying amounts of the major classes of assets and liabilities associated
with the Company as of the October 22, 2017 is recorded under additional paid in capital.
December
31, 2018 December
31, 2017 June
30, 2018 June
30, 2017
(Audited) (Unaudited) (Audited) (Audited)
Assets
from discontinued operations
Cash $ - $ - $ - $ 3,027
Inventory - - - 5,201
Prepaid
Expenses - - - $ 4,180
Equipment,
net - - - 6,020
Total
assets from discontinued operations - - - 18,428
Current
assets from discontinued operations - - - 12,408
Non-current
assets from discontinued operations $ - $ - $ - $ 6,020 </t>
  </si>
  <si>
    <t>Amount Due to Related Party</t>
  </si>
  <si>
    <t>Related Party Transactions [Abstract]</t>
  </si>
  <si>
    <t>NOTE
5 – AMOUNT DUE TO RELATED PARTY As
of June 30, 2017, Mr. Vialdyslav Beinars, a director of the Company advanced $20,600 to the Company, who ceased to be a director
on in November 2017 and Mr. Zhihua Wu was appointed as director. As
of December 31, 2018 and 2017, and June 30, 2018, Mr. Zihua Wu, a director of the Company advanced $32,440, $2,500, and $22,547,
respectively to the Company. These
balances are unsecured, interest-free with no fixed repayment term, for working capital purpose. Imputed interest is considered
insignificant.</t>
  </si>
  <si>
    <t>Common Stock</t>
  </si>
  <si>
    <t>Equity [Abstract]</t>
  </si>
  <si>
    <t>NOTE
6 – COMMON STOCK The
Company has 700,000,000 shares of common stock, par value $0.001, authorized, and 100,000,000 shares of preferred stock, par value
$0.001, authorized. There
were 2,734,900 shares of common stock issued and outstanding as of December 31, 2018 and 2017, June 30, 2018 and as of June 30,
2017.</t>
  </si>
  <si>
    <t>Commitments and Contingencies</t>
  </si>
  <si>
    <t>Commitments and Contingencies Disclosure [Abstract]</t>
  </si>
  <si>
    <t>NOTE
7 – COMMITMENTS AND CONTINGENCIES None.</t>
  </si>
  <si>
    <t>Income Taxes</t>
  </si>
  <si>
    <t>Income Tax Disclosure [Abstract]</t>
  </si>
  <si>
    <t xml:space="preserve">NOTE
8 – INCOME TAXES The
Company adopted the provisions of uncertain tax positions as addressed in ASC 740-10-65-1. As a result of the implementation of
ASC 740-10-65-1, the Company do not have any material unrecognized tax benefits. As
of December 31, 2018 and June 30, 2018 the Company had net operating loss carry forwards of approximately $111,335 and $61,912
respectively that may be available to reduce future years’ taxable income in varying amounts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December 31, 2018 and June 30, 2018 was approximately $15,823 and $, respectively. The net change in valuation
allowance during the six months ended December 31, 2018 and 2017, the year ended June 30, 2018 and 2017 was $10,378, $2,595, $1,384
and $4,061,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8 and 2017, June 30, 2018 and 2017. In
February 2019, the Company was redomiciled from Nevada to the Cayman Islands. As a result of the redomicile, the accumulated tax
loss cannot be utilized against any taxable income available in the future. The
provision for Federal income tax consists of the following:
Restated (Note 9) December 31, 2018 As of December 31, 2017 As of June 30, 2018 As of June 30, 2017
(Audited) (Unaudited) (Audited) (Audited)
Non-current
deferred tax assets:
Net
operating loss carryforward $ (15,823 ) $ (1,466 ) $ (5,445 ) (4,061 )
Valuation
allowance $ 15,823 $ 1,466 $ 5,445 4,061
Net
deferred tax assets $ - $ - $ - - </t>
  </si>
  <si>
    <t>Restatement</t>
  </si>
  <si>
    <t>Accounting Changes and Error Corrections [Abstract]</t>
  </si>
  <si>
    <t xml:space="preserve">NOTE
9 – RESTATEMENT Items
reported in the Company’s unaudited interim financial statements for the six months ended December 31, 2018 have been restated
as a result of identifying, during the audit of these financial statements, the audit fee had been understated. The effect of
the restatement on the Company’s financial statements for the six months ended December 31, 2018 is as follows:
As
previously reported Adjustment As
restated
(Unaudited) (Audited)
Account
payable 1,296 (1,296 ) -
Other
payables and accrued expenses 36,130 2,296 38,426
Accumulated
deficit 110,335 1,000 111,335
General
and administrative expenses 48,423 1,000 49,423
Net
loss 48,423 1,000 49,423 </t>
  </si>
  <si>
    <t>Share Exchange Agreement</t>
  </si>
  <si>
    <t>NOTE
10 – SHARE EXCHANGE AGREEMENT On
February 22, 2019, the Company completed the process of redomiciling the Company from Nevada to the Cayman Islands. The Board
of Directors has established a wholly-owned subsidiary in the Cayman Islands named HUAHUI EDUCATION GROUP LIMITED (“HHEG
Cayman”), and merged the Company into HHEG Cayman. HHEG Cayman is the surviving company. There was no change in the number
of outstanding shares of the Company’s Common Stock and that each share of HHEG Nevada Common Stock was converted into one
ordinary share of HHEG Cayman. On
July 3, 2019 (the “Closing Date”), HUAHUI EDUCATION GROUP LIMITED, an exempted company limited by shares under
the laws of the Cayman Islands, closed on a share exchange (the “Share Exchange”) with HUAHUI GROUP STOCK LTD,
(“HGSL”), a Seychelles company limited by shares, and HUAHUI GROUP (HK) CO., LTD (“HGHK”), a company
with limited liability formed under the laws of Hong Kong and a wholly-owned subsidiary of HGSL. As a result, HGHK is now a
wholly owned subsidiary of the Company. Under the Share Exchange Agreement, on the Closing Date, the Company issued a total
of 300,000,000 of its ordinary shares to the HGSL Shareholders in exchange for 100% of the common stock of HGSL. After the
closing, the HGSL Shareholders own approximately 99.1% of The Company’s outstanding shares and the former shareholders
of the Company own approximately 0.9%. Mr. Zihua Wu, the former sole officer and director of the Company, resigned from all
positions with the Company as of immediately before the closing of the Share Exchange and Mr. Junze Zhang was appointed as
the Company’s President, Chief Executive Officer, Chief Financial Officer and Secretary, as well as a director. Mr.
Zhongpeng Chen also was appointed a director of the Company. As a result of the Share Exchange, HGSL became the wholly owned
subsidiary of the Company and Zhongdehui (Shenzhen) Education Development Co., Limited (“ZDSE”) , HGSL’s
indirect, wholly-owned subsidiary, became the Company’s sole operational business. Consequently, the Company believes
that the Share Exchange has caused the Company to cease to be a shell company. A copy of the Share Exchange Agreement is
attached as Exhibit 2.1 to the Form 6-K filed on July 16, 2019.</t>
  </si>
  <si>
    <t>Subsequent Events</t>
  </si>
  <si>
    <t>Subsequent Events [Abstract]</t>
  </si>
  <si>
    <t>NOTE
11 – SUBSEQUENT EVENTS In
accordance with ASC 855-10, the Company has analyzed its operations from December 31, 2018 to the date of when the financial statements
were issued and has determined that except the redomiciling and share exchange transaction described at Note 10, the Company does
not have any material subsequent events to disclose in these financial statements.</t>
  </si>
  <si>
    <t>Summary of Significant Accounting Policies (Policies)</t>
  </si>
  <si>
    <t>Basis of Presentation</t>
  </si>
  <si>
    <t>Basis
of presentation The
accompanying financial statements have been prepared pursuant to the rules and regulations of the U.S Securities and Exchanges
Commission (“SEC”) and in conformity with generally accepted accounting principles in the U.S. (“US GAAP”).
On July 2, 2019, the Company’s board of directors unanimously approved to modify the Company’s accounting fiscal year
end from June 30 to December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0, $0, $0 and $3,027 of cash as of December 31, 2018 and 2017, June 30, 2018 and 2017, respectively. Cash as of June
30, 2017 was included in current assets under discontinued operations.</t>
  </si>
  <si>
    <t>Depreciation, Amortization, and Capitalization</t>
  </si>
  <si>
    <t>Depreciation,
Amortization, and Capitalization The
Company records depreciation and amortization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t>
  </si>
  <si>
    <t>Prepaid Expenses</t>
  </si>
  <si>
    <t>Prepaid
Expenses The
Company had $0 and $5,000 in prepaid rental as of December 31, 2018 and June 30, 2018, respectively.</t>
  </si>
  <si>
    <t>Other Payables and Accrued Expenses</t>
  </si>
  <si>
    <t>Other
payables and accrued expenses As
of December 31, 2018, other payables and accrued expenses mainly consisted of advance from Huahui Group (HK) Co., Ltd (“HGHK”).
HGHK became a wholly-owned subsidiary of the Company after the share exchange transaction on July 3, 2019 described at Note 10.</t>
  </si>
  <si>
    <t>Discontinued
Operations The
Company follows ASC 205-20, “Discontinued Operation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The Company records a valuation allowance to offset deferred tax
assets if based on the weight of available evidence, it is more-likely-than-not that some portion, or all, of the deferred tax
assets will not be realized.</t>
  </si>
  <si>
    <t>Revenue Recognition</t>
  </si>
  <si>
    <t>Revenue
Recognition Revenue
is reported net of business taxes and VAT. Revenue is recognized when a customer receives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8 and 2017, June 30, 2018 and 2017, there were no potentially dilutive debt or equity instruments issued or outstanding.</t>
  </si>
  <si>
    <t>Related Party Balances and Transactions</t>
  </si>
  <si>
    <t>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Recent
Accounting Pronouncements We
have reviewed all the recently issued, but not yet effective, accounting pronouncements and we do not believe any of these pronouncements
will have a material impact on the Company.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was further amended in February 2018 by ASU 2018-03, “Technical Corrections and Improvements to Financial Instruments—Overall
(Subtopic 825-10): Recognition and Measurement of Financial Assets and Financial Liabilities”. This update was issued to
clarify certain narrow aspects of guidance concerning the recognition of financial assets and liabilities established in ASU 2016-01.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and ASU 2018-03 are effective for public companies for fiscal years beginning after December 15, 2017, including interim
periods within those fiscal year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adopted this ASU on January 1, 2018
and determined it had no impact on its financial statements as of December 31, 2018.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January 1, 2018 and determined it had no impact on its financial statements
as of December 31, 2018.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expects
to adopt ASU 2016-02 in the first quarter of fiscal year 2019. The Group has substantially completed the assessment of the impacts
of the new standard to its existing lease contracts. The Company does not believe the adoption of this ASU would have a material
effect on its financial statements. In
May 2014, the FASB issued ASU 2014-09, “Revenue from Contracts with Customers (Topic 606).”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adopted this ASU on January 1, 2018 and determined it had no impact on its financial statements as of December
31, 2018.</t>
  </si>
  <si>
    <t>Discontinued Operations (Tables)</t>
  </si>
  <si>
    <t>Schedule of Results of Operations Included in Loss from Discontinued Operations</t>
  </si>
  <si>
    <t>The
following table shows the results of operations of the Company for the six months ended December 31, 2018 and 2018, the year ended
June 30, 2018 and 2017 which are included in the loss from discontinued operations:
Six
months ended December 31, Six
months ended December
31, Year
Ended June 30
2018 2017 2018 2017
(Audited) (Unaudited) (Audited) (Audited)
Revenues $ - $ 1,500 $ 1,500 $ 12,077
Cost
of Goods Sold - 508 508 2,480
Gross
Profit $ - $ 992 $ 992 $ 9,597
General
and administrative expense - 14,391 14,162 35,457
Depreciation - 229 -
Total
Expense - 14,391 14,391 35,457
Provision
for income taxes - - - -
Loss
from Discontinued Operations, Net of Tax Benefits $ - $ (13,399 ) $ (13,399 ) $ (25,860 )</t>
  </si>
  <si>
    <t>Schedule of Major Classes of Assets and Liabilities from Discontinued Operations</t>
  </si>
  <si>
    <t xml:space="preserve">The
following table shows the carrying amounts of the major classes of assets and liabilities associated with the Company as of the
October 22, 2017.
October
22, 2017
(Unaudited)
Amount
due to related party $ (31,100 )
Cash 1,525
Inventory 3,520
Equipment,
net 4,693
Prepaid
Expenses 5,790
Account
Payable’ (895 )
TOTAL $ (16,467 ) The
following table presents the carrying amounts of the major classes of assets and liabilities associated reported as discontinued
operations on our accompanying balance sheets. The carrying amounts of the major classes of assets and liabilities associated
with the Company as of the October 22, 2017 is recorded under additional paid in capital.
December
31, 2018 December
31, 2017 June
30, 2018 June
30, 2017
(Audited) (Unaudited) (Audited) (Audited)
Assets
from discontinued operations
Cash $ - $ - $ - $ 3,027
Inventory - - - 5,201
Prepaid
Expenses - - - $ 4,180
Equipment,
net - - - 6,020
Total
assets from discontinued operations - - - 18,428
Current
assets from discontinued operations - - - 12,408
Non-current
assets from discontinued operations $ - $ - $ - $ 6,020 </t>
  </si>
  <si>
    <t>Income Taxes (Tables)</t>
  </si>
  <si>
    <t>Schedule of Provision for Federal Income Tax</t>
  </si>
  <si>
    <t xml:space="preserve">The
provision for Federal income tax consists of the following:
Restated (Note 9) December 31, 2018 As of December 31, 2017 As of June 30, 2018 As of June 30, 2017
(Audited) (Unaudited) (Audited) (Audited)
Non-current
deferred tax assets:
Net
operating loss carryforward $ (15,823 ) $ (1,466 ) $ (5,445 ) (4,061 )
Valuation
allowance $ 15,823 $ 1,466 $ 5,445 4,061
Net
deferred tax assets $ - $ - $ - - </t>
  </si>
  <si>
    <t>Restatement (Tables)</t>
  </si>
  <si>
    <t>Schedule of Effect of Restatement on Financial Statements</t>
  </si>
  <si>
    <t xml:space="preserve">The effect of
the restatement on the Company’s financial statements for the six months ended December 31, 2018 is as follows:
As
previously reported Adjustment As
restated
(Unaudited) (Audited)
Account
payable 1,296 (1,296 ) -
Other
payables and accrued expenses 36,130 2,296 38,426
Accumulated
deficit 110,335 1,000 111,335
General
and administrative expenses 48,423 1,000 49,423
Net
loss 48,423 1,000 49,423 </t>
  </si>
  <si>
    <t>Organization and Nature of Business (Details Narrative)</t>
  </si>
  <si>
    <t>Nov. 02, 2017shares</t>
  </si>
  <si>
    <t>Sale of stock shares issued in transaction</t>
  </si>
  <si>
    <t>Going Concern (Details Narrative) - USD ($)</t>
  </si>
  <si>
    <t>Jun. 30, 2016</t>
  </si>
  <si>
    <t>Stockholders deficit</t>
  </si>
  <si>
    <t>Summary of Significant Accounting Policies (Details Narrative) - USD ($)</t>
  </si>
  <si>
    <t>Cash</t>
  </si>
  <si>
    <t>Prepaid rental expenses</t>
  </si>
  <si>
    <t>Minimum [Member]</t>
  </si>
  <si>
    <t>Capitalization of assets amount</t>
  </si>
  <si>
    <t>Discontinued Operations - Schedule of Results of Operations Included in Loss from Discontinued Operations (Details) - USD ($)</t>
  </si>
  <si>
    <t>Revenues</t>
  </si>
  <si>
    <t>Cost of Goods Sold</t>
  </si>
  <si>
    <t>Gross Profit</t>
  </si>
  <si>
    <t>General and administrative expense</t>
  </si>
  <si>
    <t>Depreciation</t>
  </si>
  <si>
    <t>Total Expense</t>
  </si>
  <si>
    <t>Provision for income taxes</t>
  </si>
  <si>
    <t>Loss from Discontinued Operations, Net of Tax Benefits</t>
  </si>
  <si>
    <t>Discontinued Operations - Schedule of Major Classes of Assets and Liabilities from Discontinued Operations (Details) - USD ($)</t>
  </si>
  <si>
    <t>Oct. 22, 2017</t>
  </si>
  <si>
    <t>Inventory</t>
  </si>
  <si>
    <t>Equipment, net</t>
  </si>
  <si>
    <t>Account Payable</t>
  </si>
  <si>
    <t>TOTAL</t>
  </si>
  <si>
    <t>Total assets from discontinued operations</t>
  </si>
  <si>
    <t>Current assets from discontinued operations</t>
  </si>
  <si>
    <t>Non-current assets from discontinued operations</t>
  </si>
  <si>
    <t>Amount Due to Related Party (Details Narrative) - USD ($)</t>
  </si>
  <si>
    <t>Mr. Vialdyslav Beinars [Member]</t>
  </si>
  <si>
    <t>Mr. Zihua Wu [Member]</t>
  </si>
  <si>
    <t>Common Stock (Details Narrative) - $ / shares</t>
  </si>
  <si>
    <t>Income Taxes (Details Narrative) - USD ($)</t>
  </si>
  <si>
    <t>Net operating loss carry forwards</t>
  </si>
  <si>
    <t>Valuation allowance</t>
  </si>
  <si>
    <t>Net change in valuation allowance</t>
  </si>
  <si>
    <t>Income Taxes - Schedule of Provision for Federal Income Tax (Details) - USD ($)</t>
  </si>
  <si>
    <t>Net operating loss carryforward</t>
  </si>
  <si>
    <t>Net deferred tax assets</t>
  </si>
  <si>
    <t>Restatement - Schedule of Effect of Restatement on Financial Statements (Details) - USD ($)</t>
  </si>
  <si>
    <t>General and administrative expenses</t>
  </si>
  <si>
    <t>Net loss</t>
  </si>
  <si>
    <t>As Previously Reported [Member]</t>
  </si>
  <si>
    <t>Adjustment [Member]</t>
  </si>
  <si>
    <t>Share Exchange Agreement (Details Narrative) - Subsequent Event [Member] - Share Exchange Agreement [Member]</t>
  </si>
  <si>
    <t>Jul. 03, 2019shares</t>
  </si>
  <si>
    <t>Number of shares issued of ordinary shares</t>
  </si>
  <si>
    <t>Debt description</t>
  </si>
  <si>
    <t xml:space="preserve">The HGSL Shareholders in exchange for 100% of the common stock of HGSL. After the closing, the HGSL Shareholders own approximately 99.1% of The Company's outstanding shares.and the former shareholders of the Company own approximately 0.9%.  Mr. Zihua Wu, the former sole officer and director of the Company, resigned from all positions with the Company as of immediately before the closing of the Share Exchange and Mr. Junze Zhang was appointed as the Company's President, Chief Executive Officer, Chief Financial Officer and Secretary, as well as a director. Mr. Zhongpeng Chen also was appointed a director of the Company. </t>
  </si>
  <si>
    <t>Former Shareholders [Member]</t>
  </si>
  <si>
    <t>Ownership percentage</t>
  </si>
  <si>
    <t>0.90%</t>
  </si>
  <si>
    <t>HUAHUI GROUP STOCK LTD [Member]</t>
  </si>
  <si>
    <t>99.1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8</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C18" s="5" t="n">
        <v>2734900</v>
      </c>
    </row>
    <row r="19" spans="1:3">
      <c r="A19" s="4" t="s">
        <v>30</v>
      </c>
      <c r="B19" s="4" t="s">
        <v>31</v>
      </c>
    </row>
    <row r="20" spans="1:3">
      <c r="A20" s="4" t="s">
        <v>32</v>
      </c>
      <c r="B20" s="4" t="s">
        <v>14</v>
      </c>
    </row>
    <row r="21" spans="1:3">
      <c r="A21" s="4" t="s">
        <v>33</v>
      </c>
      <c r="B21" s="4" t="s">
        <v>34</v>
      </c>
    </row>
    <row r="22" spans="1:3">
      <c r="A22" s="4" t="s">
        <v>35</v>
      </c>
      <c r="B22" s="4" t="s">
        <v>26</v>
      </c>
    </row>
    <row r="23" spans="1:3">
      <c r="A23" s="4" t="s">
        <v>36</v>
      </c>
      <c r="B2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5"/>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41</v>
      </c>
      <c r="B10" s="4" t="s">
        <v>177</v>
      </c>
    </row>
    <row r="11" spans="1:2">
      <c r="A11" s="4" t="s">
        <v>153</v>
      </c>
      <c r="B11" s="4" t="s">
        <v>178</v>
      </c>
    </row>
    <row r="12" spans="1:2">
      <c r="A12" s="4" t="s">
        <v>179</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v>
      </c>
      <c r="B1" s="2" t="s">
        <v>2</v>
      </c>
      <c r="C1" s="2" t="s">
        <v>38</v>
      </c>
      <c r="D1" s="2" t="s">
        <v>39</v>
      </c>
      <c r="E1" s="2" t="s">
        <v>40</v>
      </c>
    </row>
    <row r="2" spans="1:5">
      <c r="A2" s="3" t="s">
        <v>41</v>
      </c>
    </row>
    <row r="3" spans="1:5">
      <c r="A3" s="4" t="s">
        <v>42</v>
      </c>
      <c r="B3" s="4" t="s">
        <v>43</v>
      </c>
      <c r="C3" s="6" t="n">
        <v>5000</v>
      </c>
      <c r="D3" s="4" t="s">
        <v>43</v>
      </c>
      <c r="E3" s="4" t="s">
        <v>43</v>
      </c>
    </row>
    <row r="4" spans="1:5">
      <c r="A4" s="4" t="s">
        <v>44</v>
      </c>
      <c r="B4" s="4" t="s">
        <v>43</v>
      </c>
      <c r="C4" s="4" t="s">
        <v>43</v>
      </c>
      <c r="D4" s="4" t="s">
        <v>43</v>
      </c>
      <c r="E4" s="5" t="n">
        <v>12408</v>
      </c>
    </row>
    <row r="5" spans="1:5">
      <c r="A5" s="4" t="s">
        <v>45</v>
      </c>
      <c r="B5" s="4" t="s">
        <v>43</v>
      </c>
      <c r="C5" s="5" t="n">
        <v>5000</v>
      </c>
      <c r="D5" s="4" t="s">
        <v>43</v>
      </c>
      <c r="E5" s="5" t="n">
        <v>12408</v>
      </c>
    </row>
    <row r="6" spans="1:5">
      <c r="A6" s="4" t="s">
        <v>46</v>
      </c>
      <c r="B6" s="4" t="s">
        <v>43</v>
      </c>
      <c r="C6" s="4" t="s">
        <v>43</v>
      </c>
      <c r="D6" s="4" t="s">
        <v>43</v>
      </c>
      <c r="E6" s="5" t="n">
        <v>6020</v>
      </c>
    </row>
    <row r="7" spans="1:5">
      <c r="A7" s="4" t="s">
        <v>47</v>
      </c>
      <c r="B7" s="4" t="s">
        <v>43</v>
      </c>
      <c r="C7" s="4" t="s">
        <v>43</v>
      </c>
      <c r="D7" s="4" t="s">
        <v>43</v>
      </c>
      <c r="E7" s="5" t="n">
        <v>6020</v>
      </c>
    </row>
    <row r="8" spans="1:5">
      <c r="A8" s="4" t="s">
        <v>48</v>
      </c>
      <c r="B8" s="4" t="s">
        <v>43</v>
      </c>
      <c r="C8" s="5" t="n">
        <v>5000</v>
      </c>
      <c r="D8" s="4" t="s">
        <v>43</v>
      </c>
      <c r="E8" s="5" t="n">
        <v>18428</v>
      </c>
    </row>
    <row r="9" spans="1:5">
      <c r="A9" s="3" t="s">
        <v>49</v>
      </c>
    </row>
    <row r="10" spans="1:5">
      <c r="A10" s="4" t="s">
        <v>50</v>
      </c>
      <c r="B10" s="4" t="s">
        <v>43</v>
      </c>
      <c r="C10" s="5" t="n">
        <v>3896</v>
      </c>
      <c r="D10" s="4" t="s">
        <v>43</v>
      </c>
      <c r="E10" s="4" t="s">
        <v>43</v>
      </c>
    </row>
    <row r="11" spans="1:5">
      <c r="A11" s="4" t="s">
        <v>51</v>
      </c>
      <c r="B11" s="5" t="n">
        <v>32440</v>
      </c>
      <c r="C11" s="5" t="n">
        <v>22547</v>
      </c>
      <c r="D11" s="5" t="n">
        <v>2500</v>
      </c>
      <c r="E11" s="4" t="s">
        <v>43</v>
      </c>
    </row>
    <row r="12" spans="1:5">
      <c r="A12" s="4" t="s">
        <v>52</v>
      </c>
      <c r="B12" s="5" t="n">
        <v>38426</v>
      </c>
      <c r="C12" s="4" t="s">
        <v>43</v>
      </c>
      <c r="D12" s="4" t="s">
        <v>43</v>
      </c>
      <c r="E12" s="4" t="s">
        <v>43</v>
      </c>
    </row>
    <row r="13" spans="1:5">
      <c r="A13" s="4" t="s">
        <v>53</v>
      </c>
      <c r="B13" s="4" t="s">
        <v>43</v>
      </c>
      <c r="C13" s="4" t="s">
        <v>43</v>
      </c>
      <c r="D13" s="4" t="s">
        <v>43</v>
      </c>
      <c r="E13" s="5" t="n">
        <v>21496</v>
      </c>
    </row>
    <row r="14" spans="1:5">
      <c r="A14" s="4" t="s">
        <v>54</v>
      </c>
      <c r="B14" s="5" t="n">
        <v>70866</v>
      </c>
      <c r="C14" s="5" t="n">
        <v>26443</v>
      </c>
      <c r="D14" s="5" t="n">
        <v>2500</v>
      </c>
      <c r="E14" s="5" t="n">
        <v>21496</v>
      </c>
    </row>
    <row r="15" spans="1:5">
      <c r="A15" s="4" t="s">
        <v>55</v>
      </c>
      <c r="B15" s="5" t="n">
        <v>70866</v>
      </c>
      <c r="C15" s="5" t="n">
        <v>26443</v>
      </c>
      <c r="D15" s="5" t="n">
        <v>2500</v>
      </c>
      <c r="E15" s="5" t="n">
        <v>21496</v>
      </c>
    </row>
    <row r="16" spans="1:5">
      <c r="A16" s="4" t="s">
        <v>56</v>
      </c>
      <c r="B16" s="4" t="s">
        <v>43</v>
      </c>
      <c r="C16" s="4" t="s">
        <v>43</v>
      </c>
      <c r="D16" s="4" t="s">
        <v>43</v>
      </c>
      <c r="E16" s="4" t="s">
        <v>43</v>
      </c>
    </row>
    <row r="17" spans="1:5">
      <c r="A17" s="3" t="s">
        <v>57</v>
      </c>
    </row>
    <row r="18" spans="1:5">
      <c r="A18" s="4" t="s">
        <v>58</v>
      </c>
      <c r="B18" s="4" t="s">
        <v>43</v>
      </c>
      <c r="C18" s="4" t="s">
        <v>43</v>
      </c>
      <c r="D18" s="4" t="s">
        <v>43</v>
      </c>
      <c r="E18" s="4" t="s">
        <v>43</v>
      </c>
    </row>
    <row r="19" spans="1:5">
      <c r="A19" s="4" t="s">
        <v>59</v>
      </c>
      <c r="B19" s="5" t="n">
        <v>2735</v>
      </c>
      <c r="C19" s="5" t="n">
        <v>2735</v>
      </c>
      <c r="D19" s="5" t="n">
        <v>2735</v>
      </c>
      <c r="E19" s="5" t="n">
        <v>2735</v>
      </c>
    </row>
    <row r="20" spans="1:5">
      <c r="A20" s="4" t="s">
        <v>60</v>
      </c>
      <c r="B20" s="5" t="n">
        <v>37734</v>
      </c>
      <c r="C20" s="5" t="n">
        <v>37734</v>
      </c>
      <c r="D20" s="5" t="n">
        <v>37734</v>
      </c>
      <c r="E20" s="5" t="n">
        <v>21267</v>
      </c>
    </row>
    <row r="21" spans="1:5">
      <c r="A21" s="4" t="s">
        <v>61</v>
      </c>
      <c r="B21" s="5" t="n">
        <v>-111335</v>
      </c>
      <c r="C21" s="5" t="n">
        <v>-61912</v>
      </c>
      <c r="D21" s="5" t="n">
        <v>-42969</v>
      </c>
      <c r="E21" s="5" t="n">
        <v>-27070</v>
      </c>
    </row>
    <row r="22" spans="1:5">
      <c r="A22" s="4" t="s">
        <v>62</v>
      </c>
      <c r="B22" s="5" t="n">
        <v>-70866</v>
      </c>
      <c r="C22" s="5" t="n">
        <v>-21443</v>
      </c>
      <c r="D22" s="5" t="n">
        <v>-2500</v>
      </c>
      <c r="E22" s="5" t="n">
        <v>-3068</v>
      </c>
    </row>
    <row r="23" spans="1:5">
      <c r="A23" s="4" t="s">
        <v>63</v>
      </c>
      <c r="B23" s="4" t="s">
        <v>43</v>
      </c>
      <c r="C23" s="6" t="n">
        <v>5000</v>
      </c>
      <c r="D23" s="4" t="s">
        <v>43</v>
      </c>
      <c r="E23" s="6" t="n">
        <v>1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198</v>
      </c>
      <c r="B1" s="2" t="s">
        <v>199</v>
      </c>
    </row>
    <row r="2" spans="1:2">
      <c r="A2" s="3" t="s">
        <v>134</v>
      </c>
    </row>
    <row r="3" spans="1:2">
      <c r="A3" s="4" t="s">
        <v>200</v>
      </c>
      <c r="B3" s="5" t="n">
        <v>2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01</v>
      </c>
      <c r="B1" s="2" t="s">
        <v>1</v>
      </c>
      <c r="E1" s="2" t="s">
        <v>74</v>
      </c>
    </row>
    <row r="2" spans="1:7">
      <c r="B2" s="2" t="s">
        <v>2</v>
      </c>
      <c r="C2" s="2" t="s">
        <v>38</v>
      </c>
      <c r="D2" s="2" t="s">
        <v>39</v>
      </c>
      <c r="E2" s="2" t="s">
        <v>38</v>
      </c>
      <c r="F2" s="2" t="s">
        <v>40</v>
      </c>
      <c r="G2" s="2" t="s">
        <v>202</v>
      </c>
    </row>
    <row r="3" spans="1:7">
      <c r="A3" s="3" t="s">
        <v>137</v>
      </c>
    </row>
    <row r="4" spans="1:7">
      <c r="A4" s="4" t="s">
        <v>99</v>
      </c>
      <c r="B4" s="6" t="n">
        <v>-49423</v>
      </c>
      <c r="C4" s="6" t="n">
        <v>-18943</v>
      </c>
      <c r="D4" s="6" t="n">
        <v>-2500</v>
      </c>
      <c r="E4" s="6" t="n">
        <v>-21443</v>
      </c>
      <c r="F4" s="4" t="s">
        <v>43</v>
      </c>
    </row>
    <row r="5" spans="1:7">
      <c r="A5" s="4" t="s">
        <v>100</v>
      </c>
      <c r="B5" s="4" t="s">
        <v>43</v>
      </c>
      <c r="D5" s="5" t="n">
        <v>-13399</v>
      </c>
      <c r="E5" s="5" t="n">
        <v>-13399</v>
      </c>
      <c r="F5" s="5" t="n">
        <v>-25860</v>
      </c>
    </row>
    <row r="6" spans="1:7">
      <c r="A6" s="4" t="s">
        <v>203</v>
      </c>
      <c r="B6" s="6" t="n">
        <v>-70866</v>
      </c>
      <c r="C6" s="6" t="n">
        <v>-21443</v>
      </c>
      <c r="D6" s="6" t="n">
        <v>-2500</v>
      </c>
      <c r="E6" s="6" t="n">
        <v>-21443</v>
      </c>
      <c r="F6" s="6" t="n">
        <v>-3068</v>
      </c>
      <c r="G6" s="6" t="n">
        <v>79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04</v>
      </c>
      <c r="B1" s="2" t="s">
        <v>1</v>
      </c>
    </row>
    <row r="2" spans="1:5">
      <c r="B2" s="2" t="s">
        <v>2</v>
      </c>
      <c r="C2" s="2" t="s">
        <v>38</v>
      </c>
      <c r="D2" s="2" t="s">
        <v>39</v>
      </c>
      <c r="E2" s="2" t="s">
        <v>40</v>
      </c>
    </row>
    <row r="3" spans="1:5">
      <c r="A3" s="4" t="s">
        <v>205</v>
      </c>
      <c r="B3" s="6" t="n">
        <v>0</v>
      </c>
      <c r="C3" s="6" t="n">
        <v>0</v>
      </c>
      <c r="D3" s="6" t="n">
        <v>0</v>
      </c>
      <c r="E3" s="6" t="n">
        <v>3027</v>
      </c>
    </row>
    <row r="4" spans="1:5">
      <c r="A4" s="4" t="s">
        <v>206</v>
      </c>
      <c r="B4" s="4" t="s">
        <v>43</v>
      </c>
      <c r="C4" s="6" t="n">
        <v>5000</v>
      </c>
      <c r="D4" s="4" t="s">
        <v>43</v>
      </c>
      <c r="E4" s="4" t="s">
        <v>43</v>
      </c>
    </row>
    <row r="5" spans="1:5">
      <c r="A5" s="4" t="s">
        <v>207</v>
      </c>
    </row>
    <row r="6" spans="1:5">
      <c r="A6" s="4" t="s">
        <v>208</v>
      </c>
      <c r="B6" s="6" t="n">
        <v>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9</v>
      </c>
      <c r="B1" s="2" t="s">
        <v>1</v>
      </c>
      <c r="D1" s="2" t="s">
        <v>74</v>
      </c>
    </row>
    <row r="2" spans="1:5">
      <c r="B2" s="2" t="s">
        <v>2</v>
      </c>
      <c r="C2" s="2" t="s">
        <v>39</v>
      </c>
      <c r="D2" s="2" t="s">
        <v>38</v>
      </c>
      <c r="E2" s="2" t="s">
        <v>40</v>
      </c>
    </row>
    <row r="3" spans="1:5">
      <c r="A3" s="3" t="s">
        <v>142</v>
      </c>
    </row>
    <row r="4" spans="1:5">
      <c r="A4" s="4" t="s">
        <v>210</v>
      </c>
      <c r="B4" s="4" t="s">
        <v>43</v>
      </c>
      <c r="C4" s="6" t="n">
        <v>1500</v>
      </c>
      <c r="D4" s="6" t="n">
        <v>1500</v>
      </c>
      <c r="E4" s="6" t="n">
        <v>12077</v>
      </c>
    </row>
    <row r="5" spans="1:5">
      <c r="A5" s="4" t="s">
        <v>211</v>
      </c>
      <c r="B5" s="4" t="s">
        <v>43</v>
      </c>
      <c r="C5" s="5" t="n">
        <v>508</v>
      </c>
      <c r="D5" s="5" t="n">
        <v>508</v>
      </c>
      <c r="E5" s="5" t="n">
        <v>2480</v>
      </c>
    </row>
    <row r="6" spans="1:5">
      <c r="A6" s="4" t="s">
        <v>212</v>
      </c>
      <c r="B6" s="4" t="s">
        <v>43</v>
      </c>
      <c r="C6" s="5" t="n">
        <v>992</v>
      </c>
      <c r="D6" s="5" t="n">
        <v>992</v>
      </c>
      <c r="E6" s="5" t="n">
        <v>9597</v>
      </c>
    </row>
    <row r="7" spans="1:5">
      <c r="A7" s="4" t="s">
        <v>213</v>
      </c>
      <c r="B7" s="4" t="s">
        <v>43</v>
      </c>
      <c r="C7" s="5" t="n">
        <v>14391</v>
      </c>
      <c r="D7" s="5" t="n">
        <v>14162</v>
      </c>
      <c r="E7" s="5" t="n">
        <v>35457</v>
      </c>
    </row>
    <row r="8" spans="1:5">
      <c r="A8" s="4" t="s">
        <v>214</v>
      </c>
      <c r="B8" s="4" t="s">
        <v>43</v>
      </c>
      <c r="D8" s="5" t="n">
        <v>229</v>
      </c>
      <c r="E8" s="4" t="s">
        <v>43</v>
      </c>
    </row>
    <row r="9" spans="1:5">
      <c r="A9" s="4" t="s">
        <v>215</v>
      </c>
      <c r="B9" s="4" t="s">
        <v>43</v>
      </c>
      <c r="C9" s="5" t="n">
        <v>14391</v>
      </c>
      <c r="D9" s="5" t="n">
        <v>14391</v>
      </c>
      <c r="E9" s="5" t="n">
        <v>35457</v>
      </c>
    </row>
    <row r="10" spans="1:5">
      <c r="A10" s="4" t="s">
        <v>216</v>
      </c>
      <c r="B10" s="4" t="s">
        <v>43</v>
      </c>
      <c r="C10" s="4" t="s">
        <v>43</v>
      </c>
      <c r="D10" s="4" t="s">
        <v>43</v>
      </c>
      <c r="E10" s="4" t="s">
        <v>43</v>
      </c>
    </row>
    <row r="11" spans="1:5">
      <c r="A11" s="4" t="s">
        <v>217</v>
      </c>
      <c r="B11" s="4" t="s">
        <v>43</v>
      </c>
      <c r="C11" s="6" t="n">
        <v>-13399</v>
      </c>
      <c r="D11" s="6" t="n">
        <v>-13399</v>
      </c>
      <c r="E11" s="6" t="n">
        <v>-258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8</v>
      </c>
      <c r="B1" s="2" t="s">
        <v>2</v>
      </c>
      <c r="C1" s="2" t="s">
        <v>38</v>
      </c>
      <c r="D1" s="2" t="s">
        <v>39</v>
      </c>
      <c r="E1" s="2" t="s">
        <v>219</v>
      </c>
      <c r="F1" s="2" t="s">
        <v>40</v>
      </c>
    </row>
    <row r="2" spans="1:6">
      <c r="A2" s="3" t="s">
        <v>142</v>
      </c>
    </row>
    <row r="3" spans="1:6">
      <c r="A3" s="4" t="s">
        <v>51</v>
      </c>
      <c r="E3" s="6" t="n">
        <v>-31100</v>
      </c>
    </row>
    <row r="4" spans="1:6">
      <c r="A4" s="4" t="s">
        <v>205</v>
      </c>
      <c r="B4" s="4" t="s">
        <v>43</v>
      </c>
      <c r="C4" s="4" t="s">
        <v>43</v>
      </c>
      <c r="D4" s="4" t="s">
        <v>43</v>
      </c>
      <c r="E4" s="5" t="n">
        <v>1525</v>
      </c>
      <c r="F4" s="6" t="n">
        <v>3027</v>
      </c>
    </row>
    <row r="5" spans="1:6">
      <c r="A5" s="4" t="s">
        <v>220</v>
      </c>
      <c r="B5" s="4" t="s">
        <v>43</v>
      </c>
      <c r="C5" s="4" t="s">
        <v>43</v>
      </c>
      <c r="D5" s="4" t="s">
        <v>43</v>
      </c>
      <c r="E5" s="5" t="n">
        <v>3520</v>
      </c>
      <c r="F5" s="5" t="n">
        <v>5201</v>
      </c>
    </row>
    <row r="6" spans="1:6">
      <c r="A6" s="4" t="s">
        <v>221</v>
      </c>
      <c r="B6" s="4" t="s">
        <v>43</v>
      </c>
      <c r="C6" s="4" t="s">
        <v>43</v>
      </c>
      <c r="D6" s="4" t="s">
        <v>43</v>
      </c>
      <c r="E6" s="5" t="n">
        <v>4693</v>
      </c>
      <c r="F6" s="5" t="n">
        <v>6020</v>
      </c>
    </row>
    <row r="7" spans="1:6">
      <c r="A7" s="4" t="s">
        <v>173</v>
      </c>
      <c r="B7" s="4" t="s">
        <v>43</v>
      </c>
      <c r="C7" s="4" t="s">
        <v>43</v>
      </c>
      <c r="D7" s="4" t="s">
        <v>43</v>
      </c>
      <c r="E7" s="5" t="n">
        <v>5790</v>
      </c>
      <c r="F7" s="5" t="n">
        <v>4180</v>
      </c>
    </row>
    <row r="8" spans="1:6">
      <c r="A8" s="4" t="s">
        <v>222</v>
      </c>
      <c r="E8" s="5" t="n">
        <v>-895</v>
      </c>
    </row>
    <row r="9" spans="1:6">
      <c r="A9" s="4" t="s">
        <v>223</v>
      </c>
      <c r="E9" s="6" t="n">
        <v>-16467</v>
      </c>
    </row>
    <row r="10" spans="1:6">
      <c r="A10" s="4" t="s">
        <v>224</v>
      </c>
      <c r="B10" s="4" t="s">
        <v>43</v>
      </c>
      <c r="C10" s="4" t="s">
        <v>43</v>
      </c>
      <c r="D10" s="4" t="s">
        <v>43</v>
      </c>
      <c r="F10" s="5" t="n">
        <v>18428</v>
      </c>
    </row>
    <row r="11" spans="1:6">
      <c r="A11" s="4" t="s">
        <v>225</v>
      </c>
      <c r="B11" s="4" t="s">
        <v>43</v>
      </c>
      <c r="C11" s="4" t="s">
        <v>43</v>
      </c>
      <c r="D11" s="4" t="s">
        <v>43</v>
      </c>
      <c r="F11" s="5" t="n">
        <v>12408</v>
      </c>
    </row>
    <row r="12" spans="1:6">
      <c r="A12" s="4" t="s">
        <v>226</v>
      </c>
      <c r="B12" s="4" t="s">
        <v>43</v>
      </c>
      <c r="C12" s="4" t="s">
        <v>43</v>
      </c>
      <c r="D12" s="4" t="s">
        <v>43</v>
      </c>
      <c r="F12" s="6" t="n">
        <v>60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27</v>
      </c>
      <c r="B1" s="2" t="s">
        <v>2</v>
      </c>
      <c r="C1" s="2" t="s">
        <v>38</v>
      </c>
      <c r="D1" s="2" t="s">
        <v>39</v>
      </c>
      <c r="E1" s="2" t="s">
        <v>40</v>
      </c>
    </row>
    <row r="2" spans="1:5">
      <c r="A2" s="4" t="s">
        <v>51</v>
      </c>
      <c r="B2" s="6" t="n">
        <v>32440</v>
      </c>
      <c r="C2" s="6" t="n">
        <v>22547</v>
      </c>
      <c r="D2" s="6" t="n">
        <v>2500</v>
      </c>
      <c r="E2" s="4" t="s">
        <v>43</v>
      </c>
    </row>
    <row r="3" spans="1:5">
      <c r="A3" s="4" t="s">
        <v>228</v>
      </c>
    </row>
    <row r="4" spans="1:5">
      <c r="A4" s="4" t="s">
        <v>51</v>
      </c>
      <c r="E4" s="6" t="n">
        <v>20600</v>
      </c>
    </row>
    <row r="5" spans="1:5">
      <c r="A5" s="4" t="s">
        <v>229</v>
      </c>
    </row>
    <row r="6" spans="1:5">
      <c r="A6" s="4" t="s">
        <v>51</v>
      </c>
      <c r="B6" s="6" t="n">
        <v>32440</v>
      </c>
      <c r="C6" s="6" t="n">
        <v>22547</v>
      </c>
      <c r="D6" s="6" t="n">
        <v>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230</v>
      </c>
      <c r="B1" s="2" t="s">
        <v>3</v>
      </c>
      <c r="C1" s="2" t="s">
        <v>2</v>
      </c>
      <c r="D1" s="2" t="s">
        <v>38</v>
      </c>
      <c r="E1" s="2" t="s">
        <v>39</v>
      </c>
      <c r="F1" s="2" t="s">
        <v>40</v>
      </c>
    </row>
    <row r="2" spans="1:6">
      <c r="A2" s="3" t="s">
        <v>148</v>
      </c>
    </row>
    <row r="3" spans="1:6">
      <c r="A3" s="4" t="s">
        <v>70</v>
      </c>
      <c r="B3" s="5" t="n">
        <v>700000000</v>
      </c>
      <c r="C3" s="5" t="n">
        <v>700000000</v>
      </c>
      <c r="D3" s="5" t="n">
        <v>700000000</v>
      </c>
      <c r="E3" s="5" t="n">
        <v>700000000</v>
      </c>
      <c r="F3" s="5" t="n">
        <v>700000000</v>
      </c>
    </row>
    <row r="4" spans="1:6">
      <c r="A4" s="4" t="s">
        <v>69</v>
      </c>
      <c r="B4" s="7" t="n">
        <v>0.001</v>
      </c>
      <c r="C4" s="7" t="n">
        <v>0.001</v>
      </c>
      <c r="D4" s="7" t="n">
        <v>0.001</v>
      </c>
      <c r="E4" s="7" t="n">
        <v>0.001</v>
      </c>
      <c r="F4" s="7" t="n">
        <v>0.001</v>
      </c>
    </row>
    <row r="5" spans="1:6">
      <c r="A5" s="4" t="s">
        <v>67</v>
      </c>
      <c r="B5" s="5" t="n">
        <v>100000000</v>
      </c>
      <c r="C5" s="5" t="n">
        <v>100000000</v>
      </c>
      <c r="D5" s="5" t="n">
        <v>100000000</v>
      </c>
      <c r="E5" s="5" t="n">
        <v>100000000</v>
      </c>
      <c r="F5" s="5" t="n">
        <v>100000000</v>
      </c>
    </row>
    <row r="6" spans="1:6">
      <c r="A6" s="4" t="s">
        <v>66</v>
      </c>
      <c r="B6" s="7" t="n">
        <v>0.001</v>
      </c>
      <c r="C6" s="7" t="n">
        <v>0.001</v>
      </c>
      <c r="D6" s="7" t="n">
        <v>0.001</v>
      </c>
      <c r="E6" s="7" t="n">
        <v>0.001</v>
      </c>
      <c r="F6" s="7" t="n">
        <v>0.001</v>
      </c>
    </row>
    <row r="7" spans="1:6">
      <c r="A7" s="4" t="s">
        <v>71</v>
      </c>
      <c r="B7" s="5" t="n">
        <v>2734900</v>
      </c>
      <c r="C7" s="5" t="n">
        <v>2734900</v>
      </c>
      <c r="D7" s="5" t="n">
        <v>2734900</v>
      </c>
      <c r="E7" s="5" t="n">
        <v>2734900</v>
      </c>
      <c r="F7" s="5" t="n">
        <v>2734900</v>
      </c>
    </row>
    <row r="8" spans="1:6">
      <c r="A8" s="4" t="s">
        <v>72</v>
      </c>
      <c r="B8" s="5" t="n">
        <v>2734900</v>
      </c>
      <c r="C8" s="5" t="n">
        <v>2734900</v>
      </c>
      <c r="D8" s="5" t="n">
        <v>2734900</v>
      </c>
      <c r="E8" s="5" t="n">
        <v>2734900</v>
      </c>
      <c r="F8" s="5" t="n">
        <v>2734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231</v>
      </c>
      <c r="B1" s="2" t="s">
        <v>1</v>
      </c>
      <c r="D1" s="2" t="s">
        <v>74</v>
      </c>
    </row>
    <row r="2" spans="1:5">
      <c r="B2" s="2" t="s">
        <v>2</v>
      </c>
      <c r="C2" s="2" t="s">
        <v>39</v>
      </c>
      <c r="D2" s="2" t="s">
        <v>38</v>
      </c>
      <c r="E2" s="2" t="s">
        <v>40</v>
      </c>
    </row>
    <row r="3" spans="1:5">
      <c r="A3" s="3" t="s">
        <v>154</v>
      </c>
    </row>
    <row r="4" spans="1:5">
      <c r="A4" s="4" t="s">
        <v>232</v>
      </c>
      <c r="B4" s="6" t="n">
        <v>111335</v>
      </c>
      <c r="D4" s="6" t="n">
        <v>61912</v>
      </c>
    </row>
    <row r="5" spans="1:5">
      <c r="A5" s="4" t="s">
        <v>233</v>
      </c>
      <c r="B5" s="5" t="n">
        <v>-15823</v>
      </c>
      <c r="C5" s="6" t="n">
        <v>-1466</v>
      </c>
      <c r="D5" s="5" t="n">
        <v>-5445</v>
      </c>
      <c r="E5" s="6" t="n">
        <v>-4061</v>
      </c>
    </row>
    <row r="6" spans="1:5">
      <c r="A6" s="4" t="s">
        <v>234</v>
      </c>
      <c r="B6" s="6" t="n">
        <v>10378</v>
      </c>
      <c r="C6" s="6" t="n">
        <v>2595</v>
      </c>
      <c r="D6" s="6" t="n">
        <v>1384</v>
      </c>
      <c r="E6" s="6" t="n">
        <v>40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64</v>
      </c>
      <c r="B1" s="2" t="s">
        <v>2</v>
      </c>
      <c r="C1" s="2" t="s">
        <v>38</v>
      </c>
      <c r="D1" s="2" t="s">
        <v>39</v>
      </c>
      <c r="E1" s="2" t="s">
        <v>40</v>
      </c>
    </row>
    <row r="2" spans="1:5">
      <c r="A2" s="3" t="s">
        <v>65</v>
      </c>
    </row>
    <row r="3" spans="1:5">
      <c r="A3" s="4" t="s">
        <v>66</v>
      </c>
      <c r="B3" s="7" t="n">
        <v>0.001</v>
      </c>
      <c r="C3" s="7" t="n">
        <v>0.001</v>
      </c>
      <c r="D3" s="7" t="n">
        <v>0.001</v>
      </c>
      <c r="E3" s="7" t="n">
        <v>0.001</v>
      </c>
    </row>
    <row r="4" spans="1:5">
      <c r="A4" s="4" t="s">
        <v>67</v>
      </c>
      <c r="B4" s="5" t="n">
        <v>100000000</v>
      </c>
      <c r="C4" s="5" t="n">
        <v>100000000</v>
      </c>
      <c r="D4" s="5" t="n">
        <v>100000000</v>
      </c>
      <c r="E4" s="5" t="n">
        <v>100000000</v>
      </c>
    </row>
    <row r="5" spans="1:5">
      <c r="A5" s="4" t="s">
        <v>68</v>
      </c>
      <c r="B5" s="5" t="n">
        <v>0</v>
      </c>
      <c r="C5" s="5" t="n">
        <v>0</v>
      </c>
      <c r="D5" s="5" t="n">
        <v>0</v>
      </c>
      <c r="E5" s="5" t="n">
        <v>0</v>
      </c>
    </row>
    <row r="6" spans="1:5">
      <c r="A6" s="4" t="s">
        <v>69</v>
      </c>
      <c r="B6" s="7" t="n">
        <v>0.001</v>
      </c>
      <c r="C6" s="7" t="n">
        <v>0.001</v>
      </c>
      <c r="D6" s="7" t="n">
        <v>0.001</v>
      </c>
      <c r="E6" s="7" t="n">
        <v>0.001</v>
      </c>
    </row>
    <row r="7" spans="1:5">
      <c r="A7" s="4" t="s">
        <v>70</v>
      </c>
      <c r="B7" s="5" t="n">
        <v>700000000</v>
      </c>
      <c r="C7" s="5" t="n">
        <v>700000000</v>
      </c>
      <c r="D7" s="5" t="n">
        <v>700000000</v>
      </c>
      <c r="E7" s="5" t="n">
        <v>700000000</v>
      </c>
    </row>
    <row r="8" spans="1:5">
      <c r="A8" s="4" t="s">
        <v>71</v>
      </c>
      <c r="B8" s="5" t="n">
        <v>2734900</v>
      </c>
      <c r="C8" s="5" t="n">
        <v>2734900</v>
      </c>
      <c r="D8" s="5" t="n">
        <v>2734900</v>
      </c>
      <c r="E8" s="5" t="n">
        <v>2734900</v>
      </c>
    </row>
    <row r="9" spans="1:5">
      <c r="A9" s="4" t="s">
        <v>72</v>
      </c>
      <c r="B9" s="5" t="n">
        <v>2734900</v>
      </c>
      <c r="C9" s="5" t="n">
        <v>2734900</v>
      </c>
      <c r="D9" s="5" t="n">
        <v>2734900</v>
      </c>
      <c r="E9" s="5" t="n">
        <v>273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38</v>
      </c>
      <c r="D1" s="2" t="s">
        <v>39</v>
      </c>
      <c r="E1" s="2" t="s">
        <v>40</v>
      </c>
    </row>
    <row r="2" spans="1:5">
      <c r="A2" s="3" t="s">
        <v>154</v>
      </c>
    </row>
    <row r="3" spans="1:5">
      <c r="A3" s="4" t="s">
        <v>236</v>
      </c>
      <c r="B3" s="6" t="n">
        <v>-15823</v>
      </c>
      <c r="C3" s="6" t="n">
        <v>-5445</v>
      </c>
      <c r="D3" s="6" t="n">
        <v>-1466</v>
      </c>
      <c r="E3" s="6" t="n">
        <v>-4061</v>
      </c>
    </row>
    <row r="4" spans="1:5">
      <c r="A4" s="4" t="s">
        <v>233</v>
      </c>
      <c r="B4" s="5" t="n">
        <v>15823</v>
      </c>
      <c r="C4" s="5" t="n">
        <v>5445</v>
      </c>
      <c r="D4" s="5" t="n">
        <v>1466</v>
      </c>
      <c r="E4" s="5" t="n">
        <v>4061</v>
      </c>
    </row>
    <row r="5" spans="1:5">
      <c r="A5" s="4" t="s">
        <v>237</v>
      </c>
      <c r="B5" s="4" t="s">
        <v>43</v>
      </c>
      <c r="C5" s="4" t="s">
        <v>43</v>
      </c>
      <c r="D5" s="4" t="s">
        <v>43</v>
      </c>
      <c r="E5" s="4" t="s">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8</v>
      </c>
      <c r="B1" s="2" t="s">
        <v>1</v>
      </c>
      <c r="D1" s="2" t="s">
        <v>74</v>
      </c>
    </row>
    <row r="2" spans="1:5">
      <c r="B2" s="2" t="s">
        <v>2</v>
      </c>
      <c r="C2" s="2" t="s">
        <v>39</v>
      </c>
      <c r="D2" s="2" t="s">
        <v>38</v>
      </c>
      <c r="E2" s="2" t="s">
        <v>40</v>
      </c>
    </row>
    <row r="3" spans="1:5">
      <c r="A3" s="4" t="s">
        <v>50</v>
      </c>
      <c r="B3" s="4" t="s">
        <v>43</v>
      </c>
      <c r="C3" s="4" t="s">
        <v>43</v>
      </c>
      <c r="D3" s="6" t="n">
        <v>3896</v>
      </c>
      <c r="E3" s="4" t="s">
        <v>43</v>
      </c>
    </row>
    <row r="4" spans="1:5">
      <c r="A4" s="4" t="s">
        <v>52</v>
      </c>
      <c r="B4" s="5" t="n">
        <v>38426</v>
      </c>
      <c r="C4" s="4" t="s">
        <v>43</v>
      </c>
      <c r="D4" s="4" t="s">
        <v>43</v>
      </c>
      <c r="E4" s="4" t="s">
        <v>43</v>
      </c>
    </row>
    <row r="5" spans="1:5">
      <c r="A5" s="4" t="s">
        <v>61</v>
      </c>
      <c r="B5" s="5" t="n">
        <v>-111335</v>
      </c>
      <c r="C5" s="5" t="n">
        <v>-42969</v>
      </c>
      <c r="D5" s="5" t="n">
        <v>-61912</v>
      </c>
      <c r="E5" s="5" t="n">
        <v>-27070</v>
      </c>
    </row>
    <row r="6" spans="1:5">
      <c r="A6" s="4" t="s">
        <v>239</v>
      </c>
      <c r="B6" s="5" t="n">
        <v>49423</v>
      </c>
      <c r="C6" s="6" t="n">
        <v>2500</v>
      </c>
      <c r="D6" s="6" t="n">
        <v>21443</v>
      </c>
      <c r="E6" s="4" t="s">
        <v>43</v>
      </c>
    </row>
    <row r="7" spans="1:5">
      <c r="A7" s="4" t="s">
        <v>240</v>
      </c>
      <c r="B7" s="5" t="n">
        <v>49423</v>
      </c>
    </row>
    <row r="8" spans="1:5">
      <c r="A8" s="4" t="s">
        <v>241</v>
      </c>
    </row>
    <row r="9" spans="1:5">
      <c r="A9" s="4" t="s">
        <v>50</v>
      </c>
      <c r="B9" s="5" t="n">
        <v>1296</v>
      </c>
    </row>
    <row r="10" spans="1:5">
      <c r="A10" s="4" t="s">
        <v>52</v>
      </c>
      <c r="B10" s="5" t="n">
        <v>36130</v>
      </c>
    </row>
    <row r="11" spans="1:5">
      <c r="A11" s="4" t="s">
        <v>61</v>
      </c>
      <c r="B11" s="5" t="n">
        <v>110335</v>
      </c>
    </row>
    <row r="12" spans="1:5">
      <c r="A12" s="4" t="s">
        <v>239</v>
      </c>
      <c r="B12" s="5" t="n">
        <v>48423</v>
      </c>
    </row>
    <row r="13" spans="1:5">
      <c r="A13" s="4" t="s">
        <v>240</v>
      </c>
      <c r="B13" s="5" t="n">
        <v>48423</v>
      </c>
    </row>
    <row r="14" spans="1:5">
      <c r="A14" s="4" t="s">
        <v>242</v>
      </c>
    </row>
    <row r="15" spans="1:5">
      <c r="A15" s="4" t="s">
        <v>50</v>
      </c>
      <c r="B15" s="5" t="n">
        <v>-1296</v>
      </c>
    </row>
    <row r="16" spans="1:5">
      <c r="A16" s="4" t="s">
        <v>52</v>
      </c>
      <c r="B16" s="5" t="n">
        <v>2296</v>
      </c>
    </row>
    <row r="17" spans="1:5">
      <c r="A17" s="4" t="s">
        <v>61</v>
      </c>
      <c r="B17" s="5" t="n">
        <v>1000</v>
      </c>
    </row>
    <row r="18" spans="1:5">
      <c r="A18" s="4" t="s">
        <v>239</v>
      </c>
      <c r="B18" s="5" t="n">
        <v>1000</v>
      </c>
    </row>
    <row r="19" spans="1:5">
      <c r="A19" s="4" t="s">
        <v>240</v>
      </c>
      <c r="B19" s="6" t="n">
        <v>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244</v>
      </c>
    </row>
    <row r="2" spans="1:2">
      <c r="A2" s="4" t="s">
        <v>245</v>
      </c>
      <c r="B2" s="5" t="n">
        <v>300000000</v>
      </c>
    </row>
    <row r="3" spans="1:2">
      <c r="A3" s="4" t="s">
        <v>246</v>
      </c>
      <c r="B3" s="4" t="s">
        <v>247</v>
      </c>
    </row>
    <row r="4" spans="1:2">
      <c r="A4" s="4" t="s">
        <v>248</v>
      </c>
    </row>
    <row r="5" spans="1:2">
      <c r="A5" s="4" t="s">
        <v>249</v>
      </c>
      <c r="B5" s="4" t="s">
        <v>250</v>
      </c>
    </row>
    <row r="6" spans="1:2">
      <c r="A6" s="4" t="s">
        <v>251</v>
      </c>
    </row>
    <row r="7" spans="1:2">
      <c r="A7" s="4" t="s">
        <v>249</v>
      </c>
      <c r="B7" s="4" t="s">
        <v>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73</v>
      </c>
      <c r="B1" s="2" t="s">
        <v>1</v>
      </c>
      <c r="D1" s="2" t="s">
        <v>74</v>
      </c>
    </row>
    <row r="2" spans="1:5">
      <c r="B2" s="2" t="s">
        <v>2</v>
      </c>
      <c r="C2" s="2" t="s">
        <v>39</v>
      </c>
      <c r="D2" s="2" t="s">
        <v>38</v>
      </c>
      <c r="E2" s="2" t="s">
        <v>40</v>
      </c>
    </row>
    <row r="3" spans="1:5">
      <c r="A3" s="3" t="s">
        <v>75</v>
      </c>
    </row>
    <row r="4" spans="1:5">
      <c r="A4" s="4" t="s">
        <v>76</v>
      </c>
      <c r="B4" s="4" t="s">
        <v>43</v>
      </c>
      <c r="C4" s="4" t="s">
        <v>43</v>
      </c>
      <c r="D4" s="4" t="s">
        <v>43</v>
      </c>
      <c r="E4" s="4" t="s">
        <v>43</v>
      </c>
    </row>
    <row r="5" spans="1:5">
      <c r="A5" s="4" t="s">
        <v>77</v>
      </c>
      <c r="B5" s="4" t="s">
        <v>43</v>
      </c>
      <c r="C5" s="4" t="s">
        <v>43</v>
      </c>
      <c r="D5" s="4" t="s">
        <v>43</v>
      </c>
      <c r="E5" s="4" t="s">
        <v>43</v>
      </c>
    </row>
    <row r="6" spans="1:5">
      <c r="A6" s="4" t="s">
        <v>78</v>
      </c>
      <c r="B6" s="4" t="s">
        <v>43</v>
      </c>
      <c r="C6" s="4" t="s">
        <v>43</v>
      </c>
      <c r="D6" s="4" t="s">
        <v>43</v>
      </c>
      <c r="E6" s="4" t="s">
        <v>43</v>
      </c>
    </row>
    <row r="7" spans="1:5">
      <c r="A7" s="4" t="s">
        <v>79</v>
      </c>
      <c r="B7" s="5" t="n">
        <v>-49423</v>
      </c>
      <c r="C7" s="5" t="n">
        <v>-2500</v>
      </c>
      <c r="D7" s="5" t="n">
        <v>-21443</v>
      </c>
      <c r="E7" s="4" t="s">
        <v>43</v>
      </c>
    </row>
    <row r="8" spans="1:5">
      <c r="A8" s="4" t="s">
        <v>80</v>
      </c>
      <c r="B8" s="5" t="n">
        <v>-49423</v>
      </c>
      <c r="C8" s="5" t="n">
        <v>-2500</v>
      </c>
      <c r="D8" s="5" t="n">
        <v>-21443</v>
      </c>
      <c r="E8" s="4" t="s">
        <v>43</v>
      </c>
    </row>
    <row r="9" spans="1:5">
      <c r="A9" s="4" t="s">
        <v>81</v>
      </c>
      <c r="B9" s="5" t="n">
        <v>-49423</v>
      </c>
      <c r="C9" s="5" t="n">
        <v>-2500</v>
      </c>
      <c r="D9" s="5" t="n">
        <v>-21443</v>
      </c>
      <c r="E9" s="4" t="s">
        <v>43</v>
      </c>
    </row>
    <row r="10" spans="1:5">
      <c r="A10" s="4" t="s">
        <v>82</v>
      </c>
      <c r="B10" s="4" t="s">
        <v>43</v>
      </c>
      <c r="C10" s="4" t="s">
        <v>43</v>
      </c>
      <c r="D10" s="4" t="s">
        <v>43</v>
      </c>
      <c r="E10" s="4" t="s">
        <v>43</v>
      </c>
    </row>
    <row r="11" spans="1:5">
      <c r="A11" s="4" t="s">
        <v>83</v>
      </c>
      <c r="B11" s="5" t="n">
        <v>-49423</v>
      </c>
      <c r="C11" s="5" t="n">
        <v>-2500</v>
      </c>
      <c r="D11" s="5" t="n">
        <v>-21443</v>
      </c>
      <c r="E11" s="4" t="s">
        <v>43</v>
      </c>
    </row>
    <row r="12" spans="1:5">
      <c r="A12" s="3" t="s">
        <v>84</v>
      </c>
    </row>
    <row r="13" spans="1:5">
      <c r="A13" s="4" t="s">
        <v>85</v>
      </c>
      <c r="B13" s="4" t="s">
        <v>43</v>
      </c>
      <c r="C13" s="6" t="n">
        <v>-13399</v>
      </c>
      <c r="D13" s="6" t="n">
        <v>-13399</v>
      </c>
      <c r="E13" s="6" t="n">
        <v>-25860</v>
      </c>
    </row>
    <row r="14" spans="1:5">
      <c r="A14" s="3" t="s">
        <v>86</v>
      </c>
    </row>
    <row r="15" spans="1:5">
      <c r="A15" s="4" t="s">
        <v>87</v>
      </c>
      <c r="B15" s="6" t="n">
        <v>0</v>
      </c>
      <c r="C15" s="6" t="n">
        <v>0</v>
      </c>
      <c r="D15" s="6" t="n">
        <v>0</v>
      </c>
      <c r="E15" s="4" t="s">
        <v>43</v>
      </c>
    </row>
    <row r="16" spans="1:5">
      <c r="A16" s="4" t="s">
        <v>88</v>
      </c>
      <c r="B16" s="6" t="n">
        <v>0</v>
      </c>
      <c r="C16" s="6" t="n">
        <v>0</v>
      </c>
      <c r="D16" s="6" t="n">
        <v>0</v>
      </c>
      <c r="E16" s="6" t="n">
        <v>0</v>
      </c>
    </row>
    <row r="17" spans="1:5">
      <c r="A17" s="4" t="s">
        <v>89</v>
      </c>
      <c r="B17" s="5" t="n">
        <v>2734900</v>
      </c>
      <c r="C17" s="5" t="n">
        <v>2734900</v>
      </c>
      <c r="D17" s="5" t="n">
        <v>2734900</v>
      </c>
      <c r="E17" s="5" t="n">
        <v>2477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10"/>
  </cols>
  <sheetData>
    <row r="1" spans="1:5">
      <c r="A1" s="1" t="s">
        <v>90</v>
      </c>
      <c r="B1" s="2" t="s">
        <v>91</v>
      </c>
      <c r="C1" s="2" t="s">
        <v>92</v>
      </c>
      <c r="D1" s="2" t="s">
        <v>93</v>
      </c>
      <c r="E1" s="2" t="s">
        <v>94</v>
      </c>
    </row>
    <row r="2" spans="1:5">
      <c r="A2" s="4" t="s">
        <v>95</v>
      </c>
      <c r="B2" s="6" t="n">
        <v>2000</v>
      </c>
      <c r="C2" s="4" t="s">
        <v>43</v>
      </c>
      <c r="D2" s="6" t="n">
        <v>-1210</v>
      </c>
      <c r="E2" s="6" t="n">
        <v>790</v>
      </c>
    </row>
    <row r="3" spans="1:5">
      <c r="A3" s="4" t="s">
        <v>96</v>
      </c>
      <c r="B3" s="5" t="n">
        <v>2000000</v>
      </c>
    </row>
    <row r="4" spans="1:5">
      <c r="A4" s="4" t="s">
        <v>97</v>
      </c>
      <c r="B4" s="6" t="n">
        <v>735</v>
      </c>
      <c r="C4" s="5" t="n">
        <v>21267</v>
      </c>
      <c r="D4" s="4" t="s">
        <v>43</v>
      </c>
      <c r="E4" s="5" t="n">
        <v>22002</v>
      </c>
    </row>
    <row r="5" spans="1:5">
      <c r="A5" s="4" t="s">
        <v>98</v>
      </c>
      <c r="B5" s="5" t="n">
        <v>734900</v>
      </c>
    </row>
    <row r="6" spans="1:5">
      <c r="A6" s="4" t="s">
        <v>99</v>
      </c>
      <c r="E6" s="4" t="s">
        <v>43</v>
      </c>
    </row>
    <row r="7" spans="1:5">
      <c r="A7" s="4" t="s">
        <v>100</v>
      </c>
      <c r="B7" s="4" t="s">
        <v>43</v>
      </c>
      <c r="C7" s="4" t="s">
        <v>43</v>
      </c>
      <c r="D7" s="5" t="n">
        <v>-25860</v>
      </c>
      <c r="E7" s="5" t="n">
        <v>-25860</v>
      </c>
    </row>
    <row r="8" spans="1:5">
      <c r="A8" s="4" t="s">
        <v>101</v>
      </c>
      <c r="B8" s="6" t="n">
        <v>2735</v>
      </c>
      <c r="C8" s="5" t="n">
        <v>21267</v>
      </c>
      <c r="D8" s="5" t="n">
        <v>-27070</v>
      </c>
      <c r="E8" s="5" t="n">
        <v>-3068</v>
      </c>
    </row>
    <row r="9" spans="1:5">
      <c r="A9" s="4" t="s">
        <v>102</v>
      </c>
      <c r="B9" s="5" t="n">
        <v>2734900</v>
      </c>
    </row>
    <row r="10" spans="1:5">
      <c r="A10" s="4" t="s">
        <v>103</v>
      </c>
      <c r="B10" s="4" t="s">
        <v>43</v>
      </c>
      <c r="C10" s="5" t="n">
        <v>16467</v>
      </c>
      <c r="D10" s="4" t="s">
        <v>43</v>
      </c>
      <c r="E10" s="5" t="n">
        <v>16467</v>
      </c>
    </row>
    <row r="11" spans="1:5">
      <c r="A11" s="4" t="s">
        <v>99</v>
      </c>
      <c r="B11" s="4" t="s">
        <v>43</v>
      </c>
      <c r="C11" s="4" t="s">
        <v>43</v>
      </c>
      <c r="D11" s="5" t="n">
        <v>-2500</v>
      </c>
      <c r="E11" s="5" t="n">
        <v>-2500</v>
      </c>
    </row>
    <row r="12" spans="1:5">
      <c r="A12" s="4" t="s">
        <v>100</v>
      </c>
      <c r="B12" s="4" t="s">
        <v>43</v>
      </c>
      <c r="C12" s="4" t="s">
        <v>43</v>
      </c>
      <c r="D12" s="5" t="n">
        <v>-13399</v>
      </c>
      <c r="E12" s="5" t="n">
        <v>-13399</v>
      </c>
    </row>
    <row r="13" spans="1:5">
      <c r="A13" s="4" t="s">
        <v>104</v>
      </c>
      <c r="B13" s="6" t="n">
        <v>2735</v>
      </c>
      <c r="C13" s="5" t="n">
        <v>37734</v>
      </c>
      <c r="D13" s="5" t="n">
        <v>-42969</v>
      </c>
      <c r="E13" s="5" t="n">
        <v>-2500</v>
      </c>
    </row>
    <row r="14" spans="1:5">
      <c r="A14" s="4" t="s">
        <v>105</v>
      </c>
      <c r="B14" s="5" t="n">
        <v>2734900</v>
      </c>
    </row>
    <row r="15" spans="1:5">
      <c r="A15" s="4" t="s">
        <v>101</v>
      </c>
      <c r="B15" s="6" t="n">
        <v>2735</v>
      </c>
      <c r="C15" s="5" t="n">
        <v>21267</v>
      </c>
      <c r="D15" s="5" t="n">
        <v>-27070</v>
      </c>
      <c r="E15" s="5" t="n">
        <v>-3068</v>
      </c>
    </row>
    <row r="16" spans="1:5">
      <c r="A16" s="4" t="s">
        <v>102</v>
      </c>
      <c r="B16" s="5" t="n">
        <v>2734900</v>
      </c>
    </row>
    <row r="17" spans="1:5">
      <c r="A17" s="4" t="s">
        <v>99</v>
      </c>
      <c r="E17" s="5" t="n">
        <v>-21443</v>
      </c>
    </row>
    <row r="18" spans="1:5">
      <c r="A18" s="4" t="s">
        <v>100</v>
      </c>
      <c r="E18" s="5" t="n">
        <v>-13399</v>
      </c>
    </row>
    <row r="19" spans="1:5">
      <c r="A19" s="4" t="s">
        <v>106</v>
      </c>
      <c r="B19" s="6" t="n">
        <v>2735</v>
      </c>
      <c r="C19" s="5" t="n">
        <v>37734</v>
      </c>
      <c r="D19" s="5" t="n">
        <v>-61912</v>
      </c>
      <c r="E19" s="5" t="n">
        <v>-21443</v>
      </c>
    </row>
    <row r="20" spans="1:5">
      <c r="A20" s="4" t="s">
        <v>107</v>
      </c>
      <c r="B20" s="5" t="n">
        <v>2734900</v>
      </c>
    </row>
    <row r="21" spans="1:5">
      <c r="A21" s="4" t="s">
        <v>104</v>
      </c>
      <c r="B21" s="6" t="n">
        <v>2735</v>
      </c>
      <c r="C21" s="5" t="n">
        <v>37734</v>
      </c>
      <c r="D21" s="5" t="n">
        <v>-42969</v>
      </c>
      <c r="E21" s="5" t="n">
        <v>-2500</v>
      </c>
    </row>
    <row r="22" spans="1:5">
      <c r="A22" s="4" t="s">
        <v>105</v>
      </c>
      <c r="B22" s="5" t="n">
        <v>2734900</v>
      </c>
    </row>
    <row r="23" spans="1:5">
      <c r="A23" s="4" t="s">
        <v>99</v>
      </c>
      <c r="B23" s="4" t="s">
        <v>43</v>
      </c>
      <c r="C23" s="4" t="s">
        <v>43</v>
      </c>
      <c r="D23" s="5" t="n">
        <v>-18943</v>
      </c>
      <c r="E23" s="5" t="n">
        <v>-18943</v>
      </c>
    </row>
    <row r="24" spans="1:5">
      <c r="A24" s="4" t="s">
        <v>106</v>
      </c>
      <c r="B24" s="6" t="n">
        <v>2735</v>
      </c>
      <c r="C24" s="5" t="n">
        <v>37734</v>
      </c>
      <c r="D24" s="5" t="n">
        <v>-61912</v>
      </c>
      <c r="E24" s="5" t="n">
        <v>-21443</v>
      </c>
    </row>
    <row r="25" spans="1:5">
      <c r="A25" s="4" t="s">
        <v>107</v>
      </c>
      <c r="B25" s="5" t="n">
        <v>2734900</v>
      </c>
    </row>
    <row r="26" spans="1:5">
      <c r="A26" s="4" t="s">
        <v>99</v>
      </c>
      <c r="B26" s="4" t="s">
        <v>43</v>
      </c>
      <c r="C26" s="4" t="s">
        <v>43</v>
      </c>
      <c r="D26" s="5" t="n">
        <v>-49423</v>
      </c>
      <c r="E26" s="5" t="n">
        <v>-49423</v>
      </c>
    </row>
    <row r="27" spans="1:5">
      <c r="A27" s="4" t="s">
        <v>100</v>
      </c>
      <c r="E27" s="4" t="s">
        <v>43</v>
      </c>
    </row>
    <row r="28" spans="1:5">
      <c r="A28" s="4" t="s">
        <v>108</v>
      </c>
      <c r="B28" s="6" t="n">
        <v>2735</v>
      </c>
      <c r="C28" s="6" t="n">
        <v>37734</v>
      </c>
      <c r="D28" s="6" t="n">
        <v>-111335</v>
      </c>
      <c r="E28" s="6" t="n">
        <v>-70866</v>
      </c>
    </row>
    <row r="29" spans="1:5">
      <c r="A29" s="4" t="s">
        <v>109</v>
      </c>
      <c r="B29" s="5" t="n">
        <v>273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v>
      </c>
      <c r="B1" s="2" t="s">
        <v>1</v>
      </c>
      <c r="D1" s="2" t="s">
        <v>74</v>
      </c>
    </row>
    <row r="2" spans="1:5">
      <c r="B2" s="2" t="s">
        <v>2</v>
      </c>
      <c r="C2" s="2" t="s">
        <v>39</v>
      </c>
      <c r="D2" s="2" t="s">
        <v>38</v>
      </c>
      <c r="E2" s="2" t="s">
        <v>40</v>
      </c>
    </row>
    <row r="3" spans="1:5">
      <c r="A3" s="3" t="s">
        <v>111</v>
      </c>
    </row>
    <row r="4" spans="1:5">
      <c r="A4" s="4" t="s">
        <v>99</v>
      </c>
      <c r="B4" s="6" t="n">
        <v>-49423</v>
      </c>
      <c r="C4" s="6" t="n">
        <v>-2500</v>
      </c>
      <c r="D4" s="6" t="n">
        <v>-21443</v>
      </c>
      <c r="E4" s="4" t="s">
        <v>43</v>
      </c>
    </row>
    <row r="5" spans="1:5">
      <c r="A5" s="4" t="s">
        <v>112</v>
      </c>
      <c r="B5" s="5" t="n">
        <v>5000</v>
      </c>
      <c r="C5" s="4" t="s">
        <v>43</v>
      </c>
      <c r="D5" s="5" t="n">
        <v>-5000</v>
      </c>
      <c r="E5" s="4" t="s">
        <v>43</v>
      </c>
    </row>
    <row r="6" spans="1:5">
      <c r="A6" s="4" t="s">
        <v>113</v>
      </c>
      <c r="B6" s="5" t="n">
        <v>-3896</v>
      </c>
      <c r="C6" s="4" t="s">
        <v>43</v>
      </c>
      <c r="D6" s="5" t="n">
        <v>3896</v>
      </c>
      <c r="E6" s="4" t="s">
        <v>43</v>
      </c>
    </row>
    <row r="7" spans="1:5">
      <c r="A7" s="4" t="s">
        <v>114</v>
      </c>
      <c r="B7" s="5" t="n">
        <v>38426</v>
      </c>
      <c r="C7" s="4" t="s">
        <v>43</v>
      </c>
      <c r="D7" s="4" t="s">
        <v>43</v>
      </c>
      <c r="E7" s="4" t="s">
        <v>43</v>
      </c>
    </row>
    <row r="8" spans="1:5">
      <c r="A8" s="4" t="s">
        <v>115</v>
      </c>
      <c r="B8" s="5" t="n">
        <v>-9893</v>
      </c>
      <c r="C8" s="5" t="n">
        <v>-2500</v>
      </c>
      <c r="D8" s="5" t="n">
        <v>-22547</v>
      </c>
      <c r="E8" s="4" t="s">
        <v>43</v>
      </c>
    </row>
    <row r="9" spans="1:5">
      <c r="A9" s="3" t="s">
        <v>116</v>
      </c>
    </row>
    <row r="10" spans="1:5">
      <c r="A10" s="4" t="s">
        <v>100</v>
      </c>
      <c r="B10" s="4" t="s">
        <v>43</v>
      </c>
      <c r="C10" s="5" t="n">
        <v>-13399</v>
      </c>
      <c r="D10" s="5" t="n">
        <v>-13399</v>
      </c>
      <c r="E10" s="5" t="n">
        <v>-25860</v>
      </c>
    </row>
    <row r="11" spans="1:5">
      <c r="A11" s="4" t="s">
        <v>117</v>
      </c>
      <c r="B11" s="4" t="s">
        <v>43</v>
      </c>
      <c r="C11" s="5" t="n">
        <v>-8485</v>
      </c>
      <c r="D11" s="5" t="n">
        <v>8485</v>
      </c>
      <c r="E11" s="5" t="n">
        <v>-7698</v>
      </c>
    </row>
    <row r="12" spans="1:5">
      <c r="A12" s="4" t="s">
        <v>118</v>
      </c>
      <c r="B12" s="4" t="s">
        <v>43</v>
      </c>
      <c r="C12" s="5" t="n">
        <v>-4914</v>
      </c>
      <c r="D12" s="5" t="n">
        <v>-4914</v>
      </c>
      <c r="E12" s="5" t="n">
        <v>-33558</v>
      </c>
    </row>
    <row r="13" spans="1:5">
      <c r="A13" s="4" t="s">
        <v>119</v>
      </c>
      <c r="B13" s="5" t="n">
        <v>-9893</v>
      </c>
      <c r="C13" s="5" t="n">
        <v>-7414</v>
      </c>
      <c r="D13" s="5" t="n">
        <v>-27461</v>
      </c>
      <c r="E13" s="5" t="n">
        <v>-33558</v>
      </c>
    </row>
    <row r="14" spans="1:5">
      <c r="A14" s="4" t="s">
        <v>120</v>
      </c>
      <c r="B14" s="4" t="s">
        <v>43</v>
      </c>
      <c r="C14" s="5" t="n">
        <v>6020</v>
      </c>
      <c r="D14" s="5" t="n">
        <v>6020</v>
      </c>
      <c r="E14" s="5" t="n">
        <v>-6400</v>
      </c>
    </row>
    <row r="15" spans="1:5">
      <c r="A15" s="4" t="s">
        <v>121</v>
      </c>
      <c r="B15" s="4" t="s">
        <v>43</v>
      </c>
      <c r="C15" s="4" t="s">
        <v>43</v>
      </c>
      <c r="D15" s="4" t="s">
        <v>43</v>
      </c>
      <c r="E15" s="4" t="s">
        <v>43</v>
      </c>
    </row>
    <row r="16" spans="1:5">
      <c r="A16" s="3" t="s">
        <v>122</v>
      </c>
    </row>
    <row r="17" spans="1:5">
      <c r="A17" s="4" t="s">
        <v>123</v>
      </c>
      <c r="B17" s="4" t="s">
        <v>43</v>
      </c>
      <c r="C17" s="4" t="s">
        <v>43</v>
      </c>
      <c r="D17" s="5" t="n">
        <v>22547</v>
      </c>
      <c r="E17" s="4" t="s">
        <v>43</v>
      </c>
    </row>
    <row r="18" spans="1:5">
      <c r="A18" s="4" t="s">
        <v>124</v>
      </c>
      <c r="B18" s="5" t="n">
        <v>9893</v>
      </c>
      <c r="C18" s="5" t="n">
        <v>2500</v>
      </c>
      <c r="D18" s="4" t="s">
        <v>43</v>
      </c>
      <c r="E18" s="4" t="s">
        <v>43</v>
      </c>
    </row>
    <row r="19" spans="1:5">
      <c r="A19" s="4" t="s">
        <v>125</v>
      </c>
      <c r="B19" s="5" t="n">
        <v>9893</v>
      </c>
      <c r="C19" s="5" t="n">
        <v>2500</v>
      </c>
      <c r="D19" s="5" t="n">
        <v>22547</v>
      </c>
      <c r="E19" s="4" t="s">
        <v>43</v>
      </c>
    </row>
    <row r="20" spans="1:5">
      <c r="A20" s="4" t="s">
        <v>126</v>
      </c>
      <c r="B20" s="4" t="s">
        <v>43</v>
      </c>
      <c r="C20" s="5" t="n">
        <v>-4133</v>
      </c>
      <c r="D20" s="5" t="n">
        <v>-20600</v>
      </c>
      <c r="E20" s="5" t="n">
        <v>42502</v>
      </c>
    </row>
    <row r="21" spans="1:5">
      <c r="A21" s="4" t="s">
        <v>127</v>
      </c>
      <c r="B21" s="4" t="s">
        <v>43</v>
      </c>
      <c r="C21" s="4" t="s">
        <v>43</v>
      </c>
      <c r="D21" s="5" t="n">
        <v>1947</v>
      </c>
      <c r="E21" s="5" t="n">
        <v>42502</v>
      </c>
    </row>
    <row r="22" spans="1:5">
      <c r="A22" s="4" t="s">
        <v>128</v>
      </c>
      <c r="B22" s="4" t="s">
        <v>43</v>
      </c>
      <c r="C22" s="5" t="n">
        <v>-3027</v>
      </c>
      <c r="D22" s="5" t="n">
        <v>-3027</v>
      </c>
      <c r="E22" s="5" t="n">
        <v>2544</v>
      </c>
    </row>
    <row r="23" spans="1:5">
      <c r="A23" s="4" t="s">
        <v>129</v>
      </c>
      <c r="B23" s="4" t="s">
        <v>43</v>
      </c>
      <c r="C23" s="5" t="n">
        <v>3027</v>
      </c>
      <c r="D23" s="5" t="n">
        <v>3027</v>
      </c>
      <c r="E23" s="5" t="n">
        <v>483</v>
      </c>
    </row>
    <row r="24" spans="1:5">
      <c r="A24" s="4" t="s">
        <v>130</v>
      </c>
      <c r="B24" s="4" t="s">
        <v>43</v>
      </c>
      <c r="C24" s="4" t="s">
        <v>43</v>
      </c>
      <c r="D24" s="4" t="s">
        <v>43</v>
      </c>
      <c r="E24" s="5" t="n">
        <v>3027</v>
      </c>
    </row>
    <row r="25" spans="1:5">
      <c r="A25" s="3" t="s">
        <v>131</v>
      </c>
    </row>
    <row r="26" spans="1:5">
      <c r="A26" s="4" t="s">
        <v>132</v>
      </c>
      <c r="B26" s="4" t="s">
        <v>43</v>
      </c>
      <c r="C26" s="4" t="s">
        <v>43</v>
      </c>
      <c r="D26" s="6" t="n">
        <v>16467</v>
      </c>
      <c r="E26" s="4" t="s">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4</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7:20:24Z</dcterms:created>
  <dcterms:modified xmlns:dcterms="http://purl.org/dc/terms/" xmlns:xsi="http://www.w3.org/2001/XMLSchema-instance" xsi:type="dcterms:W3CDTF">2019-08-29T17:20:24Z</dcterms:modified>
</cp:coreProperties>
</file>